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Standards and" sheetId="9" state="visible" r:id="rId9"/>
    <sheet xmlns:r="http://schemas.openxmlformats.org/officeDocument/2006/relationships" name="Stock- Based Awards and Stock-B" sheetId="10" state="visible" r:id="rId10"/>
    <sheet xmlns:r="http://schemas.openxmlformats.org/officeDocument/2006/relationships" name="Supplemental Cash Flow Informat" sheetId="11" state="visible" r:id="rId11"/>
    <sheet xmlns:r="http://schemas.openxmlformats.org/officeDocument/2006/relationships" name="Receivables, Net"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Preferred Stock" sheetId="15" state="visible" r:id="rId15"/>
    <sheet xmlns:r="http://schemas.openxmlformats.org/officeDocument/2006/relationships" name="Revenue from Contracts with Cus" sheetId="16" state="visible" r:id="rId16"/>
    <sheet xmlns:r="http://schemas.openxmlformats.org/officeDocument/2006/relationships" name="Earnings (Loss) Per Share and P"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Goodwill" sheetId="20" state="visible" r:id="rId20"/>
    <sheet xmlns:r="http://schemas.openxmlformats.org/officeDocument/2006/relationships" name="Common Stock Repurchase Program" sheetId="21" state="visible" r:id="rId21"/>
    <sheet xmlns:r="http://schemas.openxmlformats.org/officeDocument/2006/relationships" name="Income Taxes" sheetId="22" state="visible" r:id="rId22"/>
    <sheet xmlns:r="http://schemas.openxmlformats.org/officeDocument/2006/relationships" name="Acquisitions" sheetId="23" state="visible" r:id="rId23"/>
    <sheet xmlns:r="http://schemas.openxmlformats.org/officeDocument/2006/relationships" name="Recent Accounting Standards a_2" sheetId="24" state="visible" r:id="rId24"/>
    <sheet xmlns:r="http://schemas.openxmlformats.org/officeDocument/2006/relationships" name="Stock- Based Awards and Stock_2" sheetId="25" state="visible" r:id="rId25"/>
    <sheet xmlns:r="http://schemas.openxmlformats.org/officeDocument/2006/relationships" name="Supplemental Cash Flow Inform_2" sheetId="26" state="visible" r:id="rId26"/>
    <sheet xmlns:r="http://schemas.openxmlformats.org/officeDocument/2006/relationships" name="Receivables, Net (Tables)" sheetId="27" state="visible" r:id="rId27"/>
    <sheet xmlns:r="http://schemas.openxmlformats.org/officeDocument/2006/relationships" name="Leases (Tables)" sheetId="28" state="visible" r:id="rId28"/>
    <sheet xmlns:r="http://schemas.openxmlformats.org/officeDocument/2006/relationships" name="Long-term Debt (Tables)" sheetId="29" state="visible" r:id="rId29"/>
    <sheet xmlns:r="http://schemas.openxmlformats.org/officeDocument/2006/relationships" name="Earnings (Loss) Per Share and_2" sheetId="30" state="visible" r:id="rId30"/>
    <sheet xmlns:r="http://schemas.openxmlformats.org/officeDocument/2006/relationships" name="Fair Value Measurements (Tables" sheetId="31" state="visible" r:id="rId31"/>
    <sheet xmlns:r="http://schemas.openxmlformats.org/officeDocument/2006/relationships" name="Goodwill (Tables)" sheetId="32" state="visible" r:id="rId32"/>
    <sheet xmlns:r="http://schemas.openxmlformats.org/officeDocument/2006/relationships" name="Acquisitions (Tables)" sheetId="33" state="visible" r:id="rId33"/>
    <sheet xmlns:r="http://schemas.openxmlformats.org/officeDocument/2006/relationships" name="Recent Accounting Standards a_3" sheetId="34" state="visible" r:id="rId34"/>
    <sheet xmlns:r="http://schemas.openxmlformats.org/officeDocument/2006/relationships" name="Stock- Based Awards and Stock_3" sheetId="35" state="visible" r:id="rId35"/>
    <sheet xmlns:r="http://schemas.openxmlformats.org/officeDocument/2006/relationships" name="Stock- Based Awards and Stock_4" sheetId="36" state="visible" r:id="rId36"/>
    <sheet xmlns:r="http://schemas.openxmlformats.org/officeDocument/2006/relationships" name="Stock- Based Awards and Stock_5" sheetId="37" state="visible" r:id="rId37"/>
    <sheet xmlns:r="http://schemas.openxmlformats.org/officeDocument/2006/relationships" name="Stock- Based Awards and Stock_6" sheetId="38" state="visible" r:id="rId38"/>
    <sheet xmlns:r="http://schemas.openxmlformats.org/officeDocument/2006/relationships" name="Stock- Based Awards and Stock_7" sheetId="39" state="visible" r:id="rId39"/>
    <sheet xmlns:r="http://schemas.openxmlformats.org/officeDocument/2006/relationships" name="Stock- Based Awards and Stock_8" sheetId="40" state="visible" r:id="rId40"/>
    <sheet xmlns:r="http://schemas.openxmlformats.org/officeDocument/2006/relationships" name="Stock- Based Awards and Stock_9" sheetId="41" state="visible" r:id="rId41"/>
    <sheet xmlns:r="http://schemas.openxmlformats.org/officeDocument/2006/relationships" name="Supplemental Cash Flow Inform_3" sheetId="42" state="visible" r:id="rId42"/>
    <sheet xmlns:r="http://schemas.openxmlformats.org/officeDocument/2006/relationships" name="Receivables, Net - Summary of N" sheetId="43" state="visible" r:id="rId43"/>
    <sheet xmlns:r="http://schemas.openxmlformats.org/officeDocument/2006/relationships" name="Receivables, Net - Additional I" sheetId="44" state="visible" r:id="rId44"/>
    <sheet xmlns:r="http://schemas.openxmlformats.org/officeDocument/2006/relationships" name="Leases - Additional Information" sheetId="45" state="visible" r:id="rId45"/>
    <sheet xmlns:r="http://schemas.openxmlformats.org/officeDocument/2006/relationships" name="Leases - Schedule of Components" sheetId="46" state="visible" r:id="rId46"/>
    <sheet xmlns:r="http://schemas.openxmlformats.org/officeDocument/2006/relationships" name="Leases - Schedule of Supplement" sheetId="47" state="visible" r:id="rId47"/>
    <sheet xmlns:r="http://schemas.openxmlformats.org/officeDocument/2006/relationships" name="Leases - Schedule of Suppleme_2" sheetId="48" state="visible" r:id="rId48"/>
    <sheet xmlns:r="http://schemas.openxmlformats.org/officeDocument/2006/relationships" name="Leases - Schedule of Weighted A" sheetId="49" state="visible" r:id="rId49"/>
    <sheet xmlns:r="http://schemas.openxmlformats.org/officeDocument/2006/relationships" name="Leases - Schedule of Maturities" sheetId="50" state="visible" r:id="rId50"/>
    <sheet xmlns:r="http://schemas.openxmlformats.org/officeDocument/2006/relationships" name="Long-term Debt - Additional Inf" sheetId="51" state="visible" r:id="rId51"/>
    <sheet xmlns:r="http://schemas.openxmlformats.org/officeDocument/2006/relationships" name="Long-term Debt - Schedule of Fu" sheetId="52" state="visible" r:id="rId52"/>
    <sheet xmlns:r="http://schemas.openxmlformats.org/officeDocument/2006/relationships" name="Preferred Stock - Additional In" sheetId="53" state="visible" r:id="rId53"/>
    <sheet xmlns:r="http://schemas.openxmlformats.org/officeDocument/2006/relationships" name="Revenue from Contracts with C_2" sheetId="54" state="visible" r:id="rId54"/>
    <sheet xmlns:r="http://schemas.openxmlformats.org/officeDocument/2006/relationships" name="Revenue from Contracts with C_3" sheetId="55" state="visible" r:id="rId55"/>
    <sheet xmlns:r="http://schemas.openxmlformats.org/officeDocument/2006/relationships" name="Earnings (Loss) Per Share and_3" sheetId="56" state="visible" r:id="rId56"/>
    <sheet xmlns:r="http://schemas.openxmlformats.org/officeDocument/2006/relationships" name="Fair Value Measurements - Addit" sheetId="57" state="visible" r:id="rId57"/>
    <sheet xmlns:r="http://schemas.openxmlformats.org/officeDocument/2006/relationships" name="Fair Value Measures - Schedule " sheetId="58" state="visible" r:id="rId58"/>
    <sheet xmlns:r="http://schemas.openxmlformats.org/officeDocument/2006/relationships" name="Goodwill - Summary of Changes i" sheetId="59" state="visible" r:id="rId59"/>
    <sheet xmlns:r="http://schemas.openxmlformats.org/officeDocument/2006/relationships" name="Goodwill - Additional Informati" sheetId="60" state="visible" r:id="rId60"/>
    <sheet xmlns:r="http://schemas.openxmlformats.org/officeDocument/2006/relationships" name="Common Stock Repurchase Progr_2" sheetId="61" state="visible" r:id="rId61"/>
    <sheet xmlns:r="http://schemas.openxmlformats.org/officeDocument/2006/relationships" name="Income Taxes - Additional Infor" sheetId="62" state="visible" r:id="rId62"/>
    <sheet xmlns:r="http://schemas.openxmlformats.org/officeDocument/2006/relationships" name="Acquisitions - Additional Infor" sheetId="63" state="visible" r:id="rId63"/>
    <sheet xmlns:r="http://schemas.openxmlformats.org/officeDocument/2006/relationships" name="Acquisitions - Summary of Estim" sheetId="64" state="visible" r:id="rId64"/>
    <sheet xmlns:r="http://schemas.openxmlformats.org/officeDocument/2006/relationships" name="Acquisitions - Unaudited Pro Fo" sheetId="65" state="visible" r:id="rId65"/>
  </sheets>
  <definedNames/>
  <calcPr calcId="124519" fullCalcOnLoad="1"/>
</workbook>
</file>

<file path=xl/sharedStrings.xml><?xml version="1.0" encoding="utf-8"?>
<sst xmlns="http://schemas.openxmlformats.org/spreadsheetml/2006/main" uniqueCount="692">
  <si>
    <t>Document and Entity Information - shares</t>
  </si>
  <si>
    <t>9 Months Ended</t>
  </si>
  <si>
    <t>Sep. 30, 2019</t>
  </si>
  <si>
    <t>Nov. 04,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ZIXI</t>
  </si>
  <si>
    <t>Entity Registrant Name</t>
  </si>
  <si>
    <t>ZIX CORP</t>
  </si>
  <si>
    <t>Entity Central Index Key</t>
  </si>
  <si>
    <t>0000855612</t>
  </si>
  <si>
    <t>Current Fiscal Year End Date</t>
  </si>
  <si>
    <t>--12-31</t>
  </si>
  <si>
    <t>Entity Filer Category</t>
  </si>
  <si>
    <t>Accelerated Filer</t>
  </si>
  <si>
    <t>Entity Small Business</t>
  </si>
  <si>
    <t>Entity Emerging Growth Company</t>
  </si>
  <si>
    <t>Entity Common Stock, Shares Outstanding</t>
  </si>
  <si>
    <t>Entity Current Reporting Status</t>
  </si>
  <si>
    <t>Yes</t>
  </si>
  <si>
    <t>Entity Shell Company</t>
  </si>
  <si>
    <t>Entity Interactive Data Current</t>
  </si>
  <si>
    <t>Security Exchange Name</t>
  </si>
  <si>
    <t>NASDAQ</t>
  </si>
  <si>
    <t>Entity File Number</t>
  </si>
  <si>
    <t>0-17995</t>
  </si>
  <si>
    <t>Entity Tax Identification Number</t>
  </si>
  <si>
    <t>75-2216818</t>
  </si>
  <si>
    <t>Entity Address, Address Line One</t>
  </si>
  <si>
    <t>2711 North Haskell Avenue</t>
  </si>
  <si>
    <t>Entity Address, Address Line Two</t>
  </si>
  <si>
    <t>Suite 2200, LB 36</t>
  </si>
  <si>
    <t>Entity Address, City or Town</t>
  </si>
  <si>
    <t>Dallas</t>
  </si>
  <si>
    <t>Entity Address, State or Province</t>
  </si>
  <si>
    <t>TX</t>
  </si>
  <si>
    <t>Entity Address, Postal Zip Code</t>
  </si>
  <si>
    <t>75204-2960</t>
  </si>
  <si>
    <t>City Area Code</t>
  </si>
  <si>
    <t>214</t>
  </si>
  <si>
    <t>Local Phone Number</t>
  </si>
  <si>
    <t>370-2000</t>
  </si>
  <si>
    <t>Title of 12(b) Security</t>
  </si>
  <si>
    <t>Common Stock, par value $0.01 per share</t>
  </si>
  <si>
    <t>Entity Incorporation, State or Country Code</t>
  </si>
  <si>
    <t>Document Quarterly Report</t>
  </si>
  <si>
    <t>true</t>
  </si>
  <si>
    <t>Document Transition Report</t>
  </si>
  <si>
    <t>Condensed Consolidated Balance Sheets - USD ($) $ in Thousands</t>
  </si>
  <si>
    <t>Dec. 31, 2018</t>
  </si>
  <si>
    <t>Current assets:</t>
  </si>
  <si>
    <t>Cash and cash equivalents</t>
  </si>
  <si>
    <t>Receivables, net</t>
  </si>
  <si>
    <t>Prepaid and other current assets</t>
  </si>
  <si>
    <t>Total current assets</t>
  </si>
  <si>
    <t>Property and equipment, net</t>
  </si>
  <si>
    <t>Operating lease assets</t>
  </si>
  <si>
    <t>Intangible assets, net</t>
  </si>
  <si>
    <t>Goodwill</t>
  </si>
  <si>
    <t>Deferred tax assets</t>
  </si>
  <si>
    <t>Deferred costs and other assets</t>
  </si>
  <si>
    <t>Total assets</t>
  </si>
  <si>
    <t>Current liabilities:</t>
  </si>
  <si>
    <t>Accounts payable</t>
  </si>
  <si>
    <t>Accrued expenses</t>
  </si>
  <si>
    <t>Deferred revenue</t>
  </si>
  <si>
    <t>Current portion of long-term debt</t>
  </si>
  <si>
    <t>Other current liabilities</t>
  </si>
  <si>
    <t>Total current liabilities</t>
  </si>
  <si>
    <t>Long-term liabilities:</t>
  </si>
  <si>
    <t>Deferred rent</t>
  </si>
  <si>
    <t>Noncurrent lease liabilities</t>
  </si>
  <si>
    <t>Long-term debt</t>
  </si>
  <si>
    <t>Total long-term liabilities</t>
  </si>
  <si>
    <t>Total liabilities</t>
  </si>
  <si>
    <t>Commitments and contingencies (see Note 11)</t>
  </si>
  <si>
    <t xml:space="preserve"> </t>
  </si>
  <si>
    <t>Preferred stock:</t>
  </si>
  <si>
    <t>Convertible preferred stock</t>
  </si>
  <si>
    <t>Stockholders’ equity:</t>
  </si>
  <si>
    <t>Preferred stock, $1 par value, 10,000,000 shares authorized; except as noted above, none issued and outstanding</t>
  </si>
  <si>
    <t>Common stock, $0.01 par value, 175,000,000 shares authorized; 83,493,659 issued and 55,743,862 outstanding in 2019 and 81,715,330 issued and 54,186,180 outstanding in 2018</t>
  </si>
  <si>
    <t>Additional paid-in capital</t>
  </si>
  <si>
    <t>Treasury stock, at cost; 27,749,797 common shares in 2019 and 27,529,150 common shares in 2018</t>
  </si>
  <si>
    <t>Accumulated deficit</t>
  </si>
  <si>
    <t>Accumulated other comprehensive loss</t>
  </si>
  <si>
    <t>Total stockholders’ equity</t>
  </si>
  <si>
    <t>Total liabilities, preferred stock and stockholders’ equity</t>
  </si>
  <si>
    <t>Series A Convertible Preferred Stock [Member]</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vertible Preferred stock, par value</t>
  </si>
  <si>
    <t>Convertible Preferred stock, shares designated</t>
  </si>
  <si>
    <t>Convertible Preferred stock, shares issued</t>
  </si>
  <si>
    <t>Convertible Preferred stock, shares outstanding</t>
  </si>
  <si>
    <t>Condensed Consolidated Statements of Comprehensive Income (Loss) (Unaudited) - USD ($) $ in Thousands</t>
  </si>
  <si>
    <t>3 Months Ended</t>
  </si>
  <si>
    <t>Sep. 30, 2018</t>
  </si>
  <si>
    <t>Income Statement [Abstract]</t>
  </si>
  <si>
    <t>Revenue</t>
  </si>
  <si>
    <t>Cost of revenue</t>
  </si>
  <si>
    <t>Gross margin</t>
  </si>
  <si>
    <t>Operating expenses:</t>
  </si>
  <si>
    <t>Research and development</t>
  </si>
  <si>
    <t>Selling, general and administrative</t>
  </si>
  <si>
    <t>Total operating expenses</t>
  </si>
  <si>
    <t>Operating (loss) income</t>
  </si>
  <si>
    <t>Other income (expense):</t>
  </si>
  <si>
    <t>Investment and other income</t>
  </si>
  <si>
    <t>Interest (expense)</t>
  </si>
  <si>
    <t>Total other (expense) income</t>
  </si>
  <si>
    <t>Income (loss) before income taxes</t>
  </si>
  <si>
    <t>Income tax benefit (expense)</t>
  </si>
  <si>
    <t>Net income (loss)</t>
  </si>
  <si>
    <t>Deemed and accrued dividends on preferred stock</t>
  </si>
  <si>
    <t>Net income (loss) attributable to common stockholders</t>
  </si>
  <si>
    <t>Basic income (loss) per share attributable to common stockholders</t>
  </si>
  <si>
    <t>Diluted income (loss) per common share attributable to common stockholders</t>
  </si>
  <si>
    <t>Basic weighted average common shares outstanding</t>
  </si>
  <si>
    <t>Diluted weighted average common shares outstanding</t>
  </si>
  <si>
    <t>Other comprehensive income, net of tax</t>
  </si>
  <si>
    <t>Foreign currency translation adjustments</t>
  </si>
  <si>
    <t>Comprehensive income (loss)</t>
  </si>
  <si>
    <t>Condensed Consolidated Statement of Preferred Stock and Stockholders' Equity (Unaudited) - USD ($) $ in Thousands</t>
  </si>
  <si>
    <t>Total</t>
  </si>
  <si>
    <t>Series B Convertible Preferred Stock [Member]</t>
  </si>
  <si>
    <t>Preferred Stock [Member]</t>
  </si>
  <si>
    <t>Preferred Stock [Member]Series A Convertible Preferred Stock [Member]</t>
  </si>
  <si>
    <t>Preferred Stock [Member]Series B Convertible Preferred Stock [Member]</t>
  </si>
  <si>
    <t>Common Stock [Member]</t>
  </si>
  <si>
    <t>Additional Paid-In Capital [Member]</t>
  </si>
  <si>
    <t>Treasury Stock [Member]</t>
  </si>
  <si>
    <t>Accumulated Deficit [Member]</t>
  </si>
  <si>
    <t>Accumulated Deficit [Member]Series A Convertible Preferred Stock [Member]</t>
  </si>
  <si>
    <t>Accumulated Deficit [Member]Series B Convertible Preferred Stock [Member]</t>
  </si>
  <si>
    <t>Accumulated Other Comprehensive Income (Loss) [Member]</t>
  </si>
  <si>
    <t>Beginning balances at Dec. 31, 2017</t>
  </si>
  <si>
    <t>Beginning balances, shares at Dec. 31, 2017</t>
  </si>
  <si>
    <t>Cumulative effect adjustment from changes in accounting standards, net of taxes at Dec. 31, 2017</t>
  </si>
  <si>
    <t>Beginning balances, as adjusted at Dec. 31, 2017</t>
  </si>
  <si>
    <t>Net issuance of common stock upon vesting of restricted stock units, shares</t>
  </si>
  <si>
    <t>Net issuance of common stock upon vesting of performance stock units, shares</t>
  </si>
  <si>
    <t>Net issuance of restricted common stock, shares</t>
  </si>
  <si>
    <t>Net issuance of restricted performance common stock, shares</t>
  </si>
  <si>
    <t>Employee stock-based compensation costs</t>
  </si>
  <si>
    <t>Treasury repurchase program</t>
  </si>
  <si>
    <t>Ending balances at Mar. 31, 2018</t>
  </si>
  <si>
    <t>Ending balances, shares at Mar. 31, 2018</t>
  </si>
  <si>
    <t>Ending balances at Sep. 30, 2018</t>
  </si>
  <si>
    <t>Ending balances, shares at Sep. 30, 2018</t>
  </si>
  <si>
    <t>Beginning balances at Mar. 31, 2018</t>
  </si>
  <si>
    <t>Beginning balances, shares at Mar. 31, 2018</t>
  </si>
  <si>
    <t>Net issuance of common stock upon exercise of stock options</t>
  </si>
  <si>
    <t>Net issuance of common stock upon exercise of stock options, shares</t>
  </si>
  <si>
    <t>Ending balances at Jun. 30, 2018</t>
  </si>
  <si>
    <t>Ending balances, shares at Jun. 30, 2018</t>
  </si>
  <si>
    <t>Beginning balances at Dec. 31, 2018</t>
  </si>
  <si>
    <t>Beginning balances, shares at Dec. 31, 2018</t>
  </si>
  <si>
    <t>Issuance of preferred stock in connection with private placement</t>
  </si>
  <si>
    <t>Issuance of preferred stock in connection with private placement, shares</t>
  </si>
  <si>
    <t>Beneficial conversion feature of preferred stock</t>
  </si>
  <si>
    <t>Accretion of beneficial conversion feature of Preferred Shares (Participating)</t>
  </si>
  <si>
    <t>Accrued dividend on preferred stock</t>
  </si>
  <si>
    <t>Redemption Accretion of preferred stock</t>
  </si>
  <si>
    <t>Adjustment from foreign currency translation</t>
  </si>
  <si>
    <t>Ending balances at Mar. 31, 2019</t>
  </si>
  <si>
    <t>Ending balances, shares at Mar. 31, 2019</t>
  </si>
  <si>
    <t>Ending balances at Sep. 30, 2019</t>
  </si>
  <si>
    <t>Ending balances, shares at Sep. 30, 2019</t>
  </si>
  <si>
    <t>Beginning balances at Mar. 31, 2019</t>
  </si>
  <si>
    <t>Beginning balances, shares at Mar. 31, 2019</t>
  </si>
  <si>
    <t>Issuance of preferred stock for dividend upon conversion, shares</t>
  </si>
  <si>
    <t>Ending balances at Jun. 30, 2019</t>
  </si>
  <si>
    <t>Ending balances, shares at Jun. 30, 2019</t>
  </si>
  <si>
    <t>Condensed Consolidated Statement of Preferred Stock and Stockholders' Equity (Parenthetical) (Unaudited) - USD ($) $ in Thousands</t>
  </si>
  <si>
    <t>Feb. 20, 2019</t>
  </si>
  <si>
    <t>Mar. 31, 2019</t>
  </si>
  <si>
    <t>Preferred stock, net of issuance costs</t>
  </si>
  <si>
    <t>Condensed Consolidated Statements of Cash Flows (Unaudited) - USD ($) $ in Thousands</t>
  </si>
  <si>
    <t>Operating activities:</t>
  </si>
  <si>
    <t>Non-cash items in net income (loss):</t>
  </si>
  <si>
    <t>Depreciation and amortization</t>
  </si>
  <si>
    <t>Amortization of debt issuance costs</t>
  </si>
  <si>
    <t>Changes in deferred taxes</t>
  </si>
  <si>
    <t>Changes in operating assets and liabilities:</t>
  </si>
  <si>
    <t>Receivables</t>
  </si>
  <si>
    <t>Payment of acquisition related contingent consideration</t>
  </si>
  <si>
    <t>Accrued and other liabilities</t>
  </si>
  <si>
    <t>Net cash provided by operating activities</t>
  </si>
  <si>
    <t>Investing activities:</t>
  </si>
  <si>
    <t>Purchases of property, equipment and internal-use software</t>
  </si>
  <si>
    <t>Acquisition of businesses, net of cash acquired</t>
  </si>
  <si>
    <t>Net cash used in investing activities</t>
  </si>
  <si>
    <t>Financing activities:</t>
  </si>
  <si>
    <t>Proceeds of long-term debt</t>
  </si>
  <si>
    <t>Debt issuance cost</t>
  </si>
  <si>
    <t>Repayment of long term debt</t>
  </si>
  <si>
    <t>Stock issuance costs</t>
  </si>
  <si>
    <t>Proceeds from exercise of stock options</t>
  </si>
  <si>
    <t>Purchase of treasury shares</t>
  </si>
  <si>
    <t>Repayment of finance lease liabilities</t>
  </si>
  <si>
    <t>Net cash provided by (used in) financing activities</t>
  </si>
  <si>
    <t>Effect of exchange rate on cash</t>
  </si>
  <si>
    <t>Decrease in cash and cash equivalents</t>
  </si>
  <si>
    <t>Cash and cash equivalents, beginning of period</t>
  </si>
  <si>
    <t>Cash and cash equivalents, end of period</t>
  </si>
  <si>
    <t>Proceeds from issuance of preferred stock, net of offering costs</t>
  </si>
  <si>
    <t>Basis of Presentation</t>
  </si>
  <si>
    <t>Organization Consolidation And Presentation Of Financial Statements [Abstract]</t>
  </si>
  <si>
    <t>1. Basis of Presentation The accompanying condensed consolidated financial statements of Zix Corporation (“Zix,” the “Company,” “we,” “our” or “us”) should be read in conjunction with the audited consolidated financial statements included in the Company’s 2018 Annual Report on Form 10-K. These financial statements are unaudited, but have been prepared in the ordinary course of business for the purpose of providing information with respect to the covered interim periods. Management of the Company believes that all adjustments necessary for a fair presentation for such periods have been included and are of a normal recurring nature. The results of operations for the three and nine month periods ended September 30, 2019, are not necessarily indicative of the results to be expected for any future periods or for the full fiscal year.</t>
  </si>
  <si>
    <t>Recent Accounting Standards and Pronouncements</t>
  </si>
  <si>
    <t>Accounting Changes And Error Corrections [Abstract]</t>
  </si>
  <si>
    <t xml:space="preserve">2. Recent Accounting Standards and Pronouncements Leases In February 2016, the FASB issued Accounting Standards Update No. 2016-02, Leases (Topic 842). Topic 842 requires companies to generally recognize on the balance sheet operating and financing lease liabilities and corresponding right-of-use assets. We elected the available practical expedients and adopted ASC 842 effective January 1, 2019, prospectively. The adoption of this standard resulted in the recognition of right-to-use assets and lease liabilities of $4.8 million and $6.0 million, with no material impact on the results of operations and cash flows. See below Note 6 “Leases" for additional information regarding our leases. </t>
  </si>
  <si>
    <t>Stock- Based Awards and Stock-Based Employee Compensation Expense</t>
  </si>
  <si>
    <t>Disclosure Of Compensation Related Costs Sharebased Payments [Abstract]</t>
  </si>
  <si>
    <t>3. Stock- Based Awards and Stock-Based Employee Compensation Expense Our stock-based awards include (i) stock options, (ii) restricted stock awards, some of which are subject to time-based vesting (“Restricted Stock”) and some of which are subject to performance-based vesting (“Performance Stock”), and (iii) restricted stock units, some of which are subject to time-based vesting (“RSUs”) and some of which are subject to performance-based vesting (“Performance RSUs”). As of September 30, 2019 the Company had 836,385 stock options outstanding, 1,992,838 non-vested Restricted Stock awards; 526,568 non-vested Performance Stock awards; 123,501 non-vested RSUs; 55,499 non-vested Performance RSUs and 4,080,776 shares of common stock available for future award grants. Stock Option Activity The following is a summary of all stock option transactions during the three months ended September 30, 2019:
Options
Weighted Average Exercise Price
Weighted Average Remaining Contractual Term (Yrs)
Outstanding at June 30, 2019
866,385
$
3.23
Granted at market price
—
—
Cancelled or expired
—
—
Exercised
(30,000
)
2.35
Outstanding at September 30, 2019
836,385
$
3.27
4.30
Options exercisable at September 30, 2019
786,385
$
3.23
4.15
At September 30, 2019, all 836,385 stock options outstanding and all 786,385 stock options exercisable had an exercise price lower than the market price of the Company’s common stock on that date. The aggregate intrinsic value of these stock options were $3.3 million and $3.2 million, respectively. Restricted Stock Activity The following is a summary of Restricted Stock activity during the three months ended September 30, 2019:
Restricted Shares
Weighted Average Fair Value
Non-vested restricted stock at June 30, 2019
1,923,687
$
6.04
Granted at market price
115,000
9.30
Vested
(45,849
)
5.33
Cancelled
—
—
Non-vested restricted stock at September 30, 2019
1,992,838
$
6.30
Restricted Stock Unit Activity The following is a summary of all RSU activity during the three months ended September 30, 2019:
Restricted Stock Units
Weighted Average Fair Value
Non-vested restricted stock units at June 30, 2019
93,501
$
7.25
Granted at market price
30,000
7.95
Vested
—
—
Cancelled
—
—
Non-vested restricted stock units at September 30, 2019
123,501
$
7.42
Performance RSU Activity The following is a summary of all Performance RSU activity during the three months ended September 30, 2019:
Performance RSUs
Weighted Average Fair Value
Non-vested performance RSUs at June 30, 2019
55,499
$
8.39
Granted at market price
—
—
Vested
—
—
Forfeited
—
—
Non-vested performance RSUs at September 30, 2019
55,499
$
8.39
Performance Stock Activity The following is a summary of all Performance Stock activity during the three months ended September 30, 2019:
Performance Stock
Weighted Average Fair Value
Non-vested performance stock at June 30, 2019
526,568
$
6.42
Granted at market price
—
—
Vested
—
—
Forfeited
—
—
Non-vested performance stock at September 30, 2019
526,568
$
6.42
The weighted average grant-date fair value of awards of Restricted Stock, RSUs, Performance RSUs and Performance Stock is based on the quoted market price of the Company’s common stock on the date of grant. Stock-Based Compensation Expense For the three and nine month periods ended September 30, 2019, the total stock-based employee compensation expense resulting from stock options, Restricted Stock, RSUs, Performance RSUs and Performance Stock was recorded to the following line items of the Company’s condensed consolidated statements of income:
(In thousands)
Three Months Ended September 30, 2019
Nine Months Ended September 30, 2019
Cost of revenues
$
154
$
422
Research and development
295
765
Selling, general and administrative
1,184
3,639
Stock-based compensation expense
$
1,633
$
4,826
A deferred tax asset totaling $775 thousand and $473 thousand, resulting from stock-based compensation expense associated with awards relating to the Company’s U.S. operations, was recorded for the nine month periods ended September 30, 2019 and 2018, respectively. As of September 30, 2019, there was $13.5 million of total unrecognized stock-based compensation expense related to non-vested stock-based compensation awards granted under the incentive plans. This expense is expected to be recognized over a weighted average period of 1.65 years. For additional information regarding the Company’s Equity Awards and Stock-based Employee Compensation, see Note 3, Stock Options and Stock-Based Employee Compensation</t>
  </si>
  <si>
    <t>Supplemental Cash Flow Information</t>
  </si>
  <si>
    <t>Supplemental Cash Flow Elements [Abstract]</t>
  </si>
  <si>
    <t>4. Supplemental Cash Flow Information Supplemental cash flow information relating to taxes and non-cash activities:
Nine Months Ended September 30,
(In thousands)
2019
2018
Cash income tax payments
$
338
$
655
Cash paid for interest
6,696
—
Non-cash investing and financing activities:
Accrued and deemed dividends on Series A preferred stock
5,610
—
Accrued and deemed dividends on Series B preferred stock
2,284
—</t>
  </si>
  <si>
    <t>Receivables, Net</t>
  </si>
  <si>
    <t>Receivables [Abstract]</t>
  </si>
  <si>
    <t>5. Receivables, net
(In thousands)
September 30, 2019
December 31, 2018
Gross accounts receivables
$
20,755
$
14,135
Allowance for returns and doubtful accounts
(191
)
(277
)
Unpaid portion of deferred revenue
(10,458
)
(10,670
)
Note receivable
458
458
Allowance for note receivable
(458
)
(458
)
Receivables, net
$
10,106
$
3,188
The allowance for doubtful accounts includes all specific accounts receivable which we believe are likely not collectible based on known information. The reduction for the unpaid portion of deferred revenue represents future customer service or maintenance obligations which have been billed to customers, but remain unpaid as of the respective balance sheet dates. Deferred revenue on our consolidated balance sheets represents future customer service or maintenance obligations which have been billed and collected as of the respective balance sheet dates. The note receivable represents the remaining outstanding balance of an original note related to the sale of a product line in 2005 in the amount of $540 thousand. This was fully reserved at the time of the sale as the note’s collectability was not assured. The note receivable is fully reserved at September 30, 2019.</t>
  </si>
  <si>
    <t>Leases</t>
  </si>
  <si>
    <t>Leases [Abstract]</t>
  </si>
  <si>
    <t>6. Leases Effective January 1, 2019, the Company adopted ASC 842, which requires recognition of a right-of-use asset and lease liability for all leases at the commencement date based on the present value of lease payments over the lease term. Additional qualitative and quantitative disclosures regarding the Company's leasing arrangements are also required. The Company adopted ASC 842 prospectively and elected the package of transition practical expedients that does not require reassessment of (1) whether any existing or expired contracts are or contain leases, (2) lease classification and (3) initial direct costs. In addition, the Company has elected other available practical expedients to not separate lease and nonlease components, which consist principally of common area maintenance charges, for all classes of underlying assets and to exclude leases with an initial term of 12 months or less. The Company determines if a contract is or contains a lease at inception. The Company has operating leases for office spaces and data centers and finance leases for equipment. The Company has entered into lease contracts ranging from 1 to 12 years with the majority of leases having terms one to seven years, many of which include options to extend in various increments. Variable lease costs consist primarily of variable common area maintenance, taxes, insurance, parking and utilities. The Company’s leases do not have any residual value guarantees or restrictive covenants. As the implicit rate is not readily determinable for most of the Company’s lease agreements, the Company uses an estimated incremental borrowing rate to determine the initial present value of lease payments. These discount rates for leases are calculated using the Company's weighted average interest rate of the term loan and delayed draw term loan. The components of lease costs are as follows:
Three Months Ended September 30,
Nine Months Ended September 30,
(In thousands)
2019
2019
Finance lease costs:
Amortization of right-of-use asset
$
411
$
936
Interest on lease liabilities
47
115
Operating lease costs
809
2,190
Short-term lease costs
446
1,394
Variable lease costs
186
579
Total lease costs
$
1,899
$
5,214
Supplemental cash flow information related to leases is as follows:
Nine Months Ended September 30,
(In thousands)
2019
Cash paid for amounts included in the measurement of lease liabilities:
Operating cash flows from operating leases
$
2,063
Operating cash flows from finance leases
115
Financing cash flows from finance leases
1,277
Right-of-use assets obtained in exchange for lease obligations:
Operating leases
6,984
Finance leases
3,362
Supplemental balance sheet information related to lease is as follows:
September 30,
(In thousands)
Balance Sheet Classification
2019
Operating Leases
Operating lease right-of-use asset
Operating lease assets
$
10,055
Total operating lease assets
$
10,055
Current operating lease liabilities
Other current liabilities
$
2,365
Noncurrent operating lease liabilities
Noncurrent lease liabilities
8,936
Total operating lease liabilities
$
11,301
September 30,
(In thousands)
Balance Sheet Classification
2019
Finance Leases
Finance lease right-of-use assets
$
3,362
Accumulated depreciation - finance leases
(937
)
Finance lease right-of-use assets, net
Property and equipment, net
$
2,425
Current finance lease liabilities
Other current liabilities
$
1,517
Noncurrent finance lease liabilities
Noncurrent lease liabilities
968
Total finance lease liabilities
$
2,485
Weighted average remaining lease term and weighted average discount rate are as follows:
Weighted Average Remaining Lease Term (Years)
Operating leases
4.65
Finance leases
2.18
Weighted Average Discount Rate
Operating leases
5.86
%
Finance leases
6.15
% Maturities of lease liabilities are as follows:
Payments Due by Period - Year Ending December 31, 2019
(In thousands)
Total
Year 1 (1)
Years 2 &amp; 3
Years 4 &amp; 5
Beyond 5 Years
Operating leases
$
12,920
$
799
$
5,361
$
5,215
$
1,545
Less imputed interest
(1,619
)
Total
$
11,301
Finance leases
$
2,632
$
466
$
2,050
$
116
$
—
Less imputed interest
(147
)
Total
$
2,485
(1)</t>
  </si>
  <si>
    <t>Long-term Debt</t>
  </si>
  <si>
    <t>Debt Disclosure [Abstract]</t>
  </si>
  <si>
    <t xml:space="preserve">7. Long-term Debt On February 20, 2019, the Company entered into a credit agreement (the “Credit Agreement”) with a syndicate of lenders and SunTrust Bank as administrative agent, which (1) provided for borrowing in the form of a senior secured term loan facility in an aggregate principal amount of $175 million (the “Term Loan”), (2) provided for a senior secured delayed draw term loan facility in an aggregate principal amount of $10 million (the “Delayed Draw Term Loan Facility”), and (3) provided for a senior secured revolving credit facility in an aggregate principal amount of $25 million, up to $5 million of which is available for letters of credit (the “Revolving Facility” and, together with the Term Loan and the Delayed Draw Term Loan Facility, the “Credit Facilities”). On February 20, 2019, the Term Loan was borrowed in full to pay a portion of the purchase price in connection with the AppRiver acquisition (described below in Note 16 “Acquisitions”), including certain fees, costs and expenses related thereto. On May 2, 2019, the Delayed Draw Term Loan Facility was borrowed in full to pay a portion of the purchase price in connection with the DeliverySlip acquisition (described below in Note 16 “Acquisitions”), including certain fees, costs and expenses related thereto. The Credit Facilities are secured by substantially all the assets of Zix and its wholly-owned domestic subsidiaries and guaranteed by substantially all of Zix’s wholly-owned domestic subsidiaries. Borrowings under the Credit Agreement bear interest, at the Company’s option, at either (1) the adjusted LIBO rate (as defined in the Credit Agreement) plus a margin ranging from 2.50% to 3.50% or (2) the alternate base rate (as defined in the Credit Agreement) plus a margin ranging from 1.50% to 2.50%. The applicable margin varies depending on the Company’s total net leverage ratio. The Credit Facilities are scheduled to mature on February 20, 2024, unless extended in accordance with the terms of the Credit Agreement. The Credit Agreement includes procedures for additional financial institutions to become lenders, or for any existing lender to increase its commitments thereunder, subject to the limits and conditions set forth in the Credit Agreement. Optional prepayments of borrowings under the Credit Facilities are permitted at any time and do not require any prepayment premium (other than reimbursement of the lenders’ breakage and redeployment costs in the case of a prepayment of LIBO rate borrowings). The Credit Agreement contains various financial, operational, and legal covenants. The financial covenant is tested on a quarterly basis, based on the rolling four-quarter period that ends on the last day of each fiscal quarter. The financial covenant requires the Company to maintain a maximum total net leverage ratio of:
•
5.50:1.00 for the fiscal quarters ending March 31, 2019 and June 30, 2019;
•
5.25:1.00 for the fiscal quarter ending September 30, 2019;
•
5.00:1.00 for the fiscal quarters ending December 31, 2019 through June 30, 2020;
•
4.75:1.00 for the fiscal quarters ending September 30, 2020 through March 31, 2021;
•
4.50:1.00 for the fiscal quarters ending June 30, 2021 through December 31, 2021; and
•
4.25:1.00 for the fiscal quarter ending March 31, 2022 and each fiscal quarter thereafter. The non-financial covenants restrict the Company’s ability and the ability of the Company’s restricted subsidiaries to, among other things, incur indebtedness, incur liens, merge with or acquire other entities, make investments, dispose of assets, enter into sale and leaseback transactions, make dividends, distributions or stock repurchases, prepay junior indebtedness, enter into transactions with affiliates, enter into restrictive agreements, and amend organizational documents or the terms of junior indebtedness. The Credit Agreement contains events of default that Zix believes are customary for a secured credit facility. If an event of default relating to bankruptcy or other insolvency events occurs, all obligations under the Credit Agreement will immediately become due and payable. If any other event of default exists under the Credit Agreement, the lenders may accelerate the maturity of the Credit Facilities and exercise other rights and remedies, including foreclosure or other actions against the collateral. If any default exists under the Credit Agreement, or if the Company is unable to make any of the representations and warranties in the Credit Agreement at the applicable time, Zix will be unable to borrow additional funds or have letters of credit issued under the Credit Agreement. Term Loan As of September 30, 2019, the Company had $174.1 million in principal outstanding under the Term Loan. The Term Loan was fully drawn on February 20, 2019 in the amount of $175 million, and requires quarterly payments of principal of $437.5 thousand beginning on June 30, 2019. In addition to other customary mandatory prepayment requirements, the Term Loan requires annual prepayments based on a percentage of Zix’s excess cash flow, which percentage will reduce if Zix’s total net leverage ratio decreases. At September 30, 2019, the Company had an outstanding debt balance of $168.3 million attributable to the Term Loan based on the 6.55% interest rate in effect during the period from February 20, 2019 through September 30, 2019. Included in the balance at September 30, 2019 is $5.8 million of unamortized debt issuance costs. Future principal payments under the Term Loan as of September 30, 2019 are as follows:
(In thousands)
Year Ending December 31,
Amount
2019
$
437
2020
1,750
2021
1,750
2022
1,750
2023
1,750
2024
166,688
Total
174,125
Delayed Draw Term Loan Facility At September 30, 2019, the Company had $10 million in principal outstanding under the Delayed Draw Term Loan Facility. The Delayed Draw Term Loan Facility was fully drawn on May 2, 2019 in the amount of $10 million to fund the DeliverySlip acquisition. The Delayed Draw Term Loan Facility requires 1.00% per annum amortization of the original principal amount borrowed, payable in equal quarterly installments of $25 thousand starting September 30, 2019. In addition to other customary mandatory prepayment requirements, the Delayed Draw Term Loan Facility requires annual prepayments based on a percentage of Zix’s excess cash flow, which percentage reduces if Zix’s total net leverage ratio decreases. At September 30, 2019, the Company had an outstanding debt balance of $9.9 million attributable to the Delayed Draw Term Loan Facility based on the 5.94% interest rate in effect during the period from May 2, 2019 through September 30, 2019. Included in the balance at September 30, 2019 is $52 thousand of unamortized debt issuance costs. The Company incurred a ticking fee of $25 thousand on the unused portion of the Delayed Draw Term Loan Facility for the period from March 23, 2019 to the termination date of Delayed Draw Term Loan Facility commitment upon the drawing of the entire loan balance on May 2, 2019. Future principal payments under the Delayed Draw Term Loan Facility as of September 30, 2019 are as follows:
(In thousands)
Year Ending December 31,
Amount
2019
$
25
2020
100
2021
100
2022
100
2023
100
2024
9,550
Total
9,975
Revolving Facility The Company also has a Revolving Facility with the lenders, pursuant to which the lenders agreed to make a Revolving Facility available to the Company in an aggregate amount of up to $25 million. Proceeds from the Revolving Facility may be used for working capital and general business purposes, including the financing of permitted acquisitions, investments and restricted payments, subject to the conditions contained in the Credit Agreement. Zix is charged a commitment fee ranging from 0.25% to 0.50% per year on the daily amount of the unused portions of the commitments under the Revolving Facility. As of September 30, 2019, the Revolving Facility was undrawn and available to fund working capital and for other general corporate purposes, including the financing of permitted acquisitions, investments and restricted payments, subject to the conditions contained in the Credit Agreement. As of September 30, 2019, the Company has accrued $73 thousand of commitment fees for the period ended September 30, 2019. As of September, 2019, the estimated fair value of the Credit Facilities approximated their carrying value and the Company was in compliance with all covenants in the Credit Agreement. </t>
  </si>
  <si>
    <t>Preferred Stock</t>
  </si>
  <si>
    <t>Equity [Abstract]</t>
  </si>
  <si>
    <t xml:space="preserve">8. Preferred Stock On February 20, 2019, (the “Original Issuance Date” or “Closing Date”), Zix consummated a private placement pursuant to an investment agreement with an investment fund managed by True Wind Capital and issued an aggregate of $100 million of shares of convertible Preferred Stock (as defined below) at a price of $1,000 per share (the “Stated Value”). 64,914 shares of Series A Convertible Preferred Stock (the “Series A Preferred Stock”) were issued for proceeds of $62.7 million, net of issuance costs of $2.3 million, and 35,086 shares of Series B Convertible Preferred Stock (the “Series B Preferred Stock” and, together with the Series A Preferred Stock, the “Preferred Stock”) were issued for proceeds of $33.9 million, net of issuance costs of $1.2 million. The Preferred Stock is classified outside of stockholders’ equity in temporary equity because the shares contain certain redemption features which require redemption upon a change in control. The Series A Preferred Stock can be immediately converted to common stock. On June 5, 2019, Shareholders approved the conversion of the outstanding shares of Series B Preferred Stock into shares of Series A Preferred Stock. Each share of Series B Preferred Stock was converted into the number of shares of Series A Preferred Stock equal to the liquidation preference of such share of Series B Preferred Stock divided by the accreted value of a share of Series A Preferred Stock on the date of conversion plus cash in lieu of fractional shares. On June 6, 2019, all the outstanding shares of Series B Preferred Stock were converted into 35,292 shares of Series A Preferred Stock. The conversion option of the Series A Preferred Stock was determined to have a beneficial conversion feature. As of September 30, 2019, the beneficial conversion feature was valued at $2.5 million, excluding the additional beneficial conversion feature accrued for the deemed dividend during the quarter then ended, and was recorded to additional paid-in capital and as a discount to the Series A Preferred Stock. This resulting discount was immediately amortized as the Series A Preferred Stock has no set redemption date but is currently convertible. Dividends The Stated Value of the Series A Preferred Stock accretes at a fixed rate of 8% per annum, compounded quarterly (“Series A Preferred Dividend”). Apart from the Series A Preferred Dividend, the holders of Series A Preferred Stock are also entitled to receive any dividends paid on our common stock on an "as converted" basis. No dividend may be paid on our common stock until such dividend is paid on the Series A Preferred Stock. All calculations of the Accreted Value (as defined below) of Series A Preferred Stock will be computed on the basis of a 360-day year of twelve 30-day months. As of September 30, 2019, the accretion of the Stated Value of Series A Preferred Stock is valued at $4.1 million, including the accretion attributable to the converted Series A Preferred Stock from Series B Preferred Stock, and the accretion of the beneficial conversion feature is valued at $89 thousand. As of June 6, 2019, the accrued dividend on the Series B Preferred Stock, valued at $1.2 million, was converted to Series A Preferred Stock along with the Stated Value of the Series B Preferred Stock. Upon conversion of Series B Preferred Stock to Series A Preferred Stock on June 6, 2019, all remaining dividend calculations are based on the terms of the Series A Preferred Dividend for the converted Series A Preferred Stock. Voting Rights Holders of Series A Preferred Stock are entitled to vote, together with the holders of common stock on all matters submitted to a vote of the holders of our common stock. Each holder of Series A Preferred Stock shall be entitled to the number of votes equal to the largest number of whole shares of common stock into which all shares of Series A Preferred Stock held by such holder could be converted. The vote or consent of the holders of at least a majority of the shares of Series A Preferred Stock outstanding will be necessary for effecting or validating any of the following actions: (i) any amendment, alteration or repeal of Zix’s Articles of Incorporation or Series A Certification of Designations that would adversely affect the rights, preferences, privileges or power of the Series A Preferred Stock; (ii) any amendment or alteration to Zix’s Articles of Incorporation or any other action to authorize or create, or increase the number of authorized or issued shares of capital stock of the Company convertible into shares of, or ranking senior to, or on a parity basis with, the Series A Preferred Stock as to dividend rights or liquidation rights; (iii) the issuance of shares of Series A Preferred Stock after the Original Issuance Date other than in connection with the conversion of Series B Preferred Stock that was issued on the Original Issuance Date; (iv) any action that would cause the Company to cease to be treated as a domestic corporation for U.S. federal income tax purposes; and (v) the incurrence of any indebtedness of the Company that would cause Zix to exceed a specified leverage ratio. Liquidation Preference The Series A Preferred Stock has a liquidation preference equal to the greater of (i) the Stated Value per share as it has accreted as of such date (the “Accreted Value”) and (ii) the amount such holder would have received if the Series A Preferred Stock had converted into common stock immediately prior to such liquidation. Conversion At any time, each Series A Preferred Stock holder may elect to convert each share of such holders’ then-outstanding Series A Preferred Stock into (i) the number of shares of common stock equal to the product of (a) the Accreted Value with respect to such share on the conversion date multiplied by (b) the conversion rate (initially 166.11) as of the applicable conversion date divided by (c) 1,000 plus (ii) cash in lieu of fractional shares. Optional Redemption by Zix At any time after the fourth anniversary of the Closing Date, Zix may redeem the Series A Preferred Stock for an amount per share of Series A Preferred Stock equal to the Accreted Value per share of the Series A Preferred Stock to be redeemed as of the applicable redemption date multiplied by 1.50. </t>
  </si>
  <si>
    <t>Revenue from Contracts with Customers</t>
  </si>
  <si>
    <t>Revenue From Contract With Customer [Abstract]</t>
  </si>
  <si>
    <t xml:space="preserve">9. Revenue from Contracts with Customers Accounting policies Our Company provides message security solutions as subscription services in which we recognize revenue as our services are rendered. Historically, our contracts have typically been one to three year contracts billed annually. We are increasingly moving toward a monthly billing model. This shift has been largely driven by our recent acquisition activity, including AppRiver. We exclude from the measurement of the transaction price all taxes assessed by a governmental authority that are both imposed on and concurrent with a specific revenue-producing transaction and collected by our company from a customer (e.g., sales, use, value added, and some excise taxes). Disaggregation of Revenue In the nine months ended September 30, 2019, excluding our AppRiver and Erado sales, we recorded revenue for our services in the following core industry verticals: 46% healthcare, 29% financial services, 7% government sector, and 18% as other. We operate as a single operating segment. Revenue generated from our email protection services represented 100% of our revenues in the three and nine months ended September 30, 2019 and 2018, respectively. Further, we sell our solutions as a bundle, applying significant judgement to allocate transaction prices of our services based on the standalone selling price of our component services. Contract balances Our contract assets include our accounts receivables, discussed above in Footnote 5 “Receivables, net”, and the deferred cost associated with commissions earned by our sales team on securing new, add-on, and renewal contract orders. During the three and nine months ended September 30, 2019, we increased our noncurrent deferred contract asset by $1.9 million and $4.5 million, respectively, resulting from commissions earned by our sales team during the three and nine months ended September 30, 2019. We also amortized $837 thousand and $2.3 million of deferred cost, respectively as a selling and marketing expense in the related periods. Our deferred cost asset is assessed for impairment on a periodic basis. There were no impairment losses recognized on deferred contract cost assets for the three months ended September 30, 2019. Our contract liabilities consist of deferred revenue representing future customer services which have been billed and collected. The $12.4 million increase to our net deferred revenue in the nine months ended 30, 2019, is attributed to AppRiver, acquired in February 2019. S . Performance obligations As of September 30, 2019, the aggregate amount of the transaction prices allocated to remaining service performance obligations, which represents the transaction price of firm orders less inception to date revenue, was $90.7 million. We expect to recognize approximately $26.5 million of revenue related to this backlog during the remainder of 2019, $41.3 million in 2020, and $22.9 million in periods thereafter. Approximately $27.6 million of our $47.8 million revenue recognized in the three months ended September 30, 2019, was included in our performance obligation balance at the beginning of the period. Approximately $40.0 million of our $123.0 million revenue recognized in the nine months ended September 30, 2019, was included in our performance obligation balance at the beginning of the period. </t>
  </si>
  <si>
    <t>Earnings (Loss) Per Share and Potential Dilution</t>
  </si>
  <si>
    <t>Earnings Per Share [Abstract]</t>
  </si>
  <si>
    <t xml:space="preserve">10. Earnings (Loss) Per Share and Potential Dilution Basic earnings (loss) per share are computed using the weighted average number of common shares outstanding for the applicable period. The dilutive effect of potential common shares outstanding is included in diluted earnings (loss) per share. The computations for basic and diluted earnings (loss) per share for the three and nine months ended September 30, 2019 and 2018, respectively, are as follows:
Three Months Ended September 30,
Nine Months Ended September 30,
2019
2018
2019
2018
Basic weighted average common shares
53,148,078
52,494,340
52,965,163
52,611,161
Effect of dilutive securities:
Employee and director stock options
—
370,466
—
330,095
Restricted Stock
—
475,912
—
340,337
RSUs
—
23,895
—
21,374
Performance RSUs
—
6,174
—
9,858
Performance Stock
—
104,062
—
76,797
Series A Preferred Shares
—
—
—
—
Series B Preferred Shares
—
—
—
—
Dilutive weighted average common shares
53,148,078
53,474,849
52,965,163
53,389,622
During the three and nine months ended September 30, 2019, potential common shares of all securities were excluded from the calculation of diluted loss per share because the awards were anti-dilutive. </t>
  </si>
  <si>
    <t>Commitments and Contingencies</t>
  </si>
  <si>
    <t>Commitments And Contingencies Disclosure [Abstract]</t>
  </si>
  <si>
    <t>11. Commitments and contingencies We have not entered into any material, non-cancelable purchase commitments at September 30, 2019. Claims and Proceedings We are from time to time involved in legal claims, litigation, and other legal proceedings. Although we may incur significant expenses in those matters, we expect no material adverse effect on our operations or financial results from current or concluded legal proceedings.</t>
  </si>
  <si>
    <t>Fair Value Measurements</t>
  </si>
  <si>
    <t>Fair Value Disclosures [Abstract]</t>
  </si>
  <si>
    <t>12. Fair Value Measurements FASB guidance regarding fair value measurement establishes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and liabilities in active markets that are either directly or indirectly observable; and Level 3, defined as unobservable inputs for which little or no market data exists, therefore requiring an entity to develop its own assumptions. For certain of the Company’s financial instruments, including cash and cash equivalents, trade receivables, and accounts payable, the fair values approximate the carrying values due to the short-term maturities of these instruments. The carrying values of other current assets and accrued expenses are also not recorded at fair value, but approximate fair values primarily due to their short-term nature. The Company recorded a $2.3 million liability for the estimated fair value of contingent consideration in our DeliverySlip acquisition. The Company determined the fair value of the contingent payment based on the probability of completion of certain agreed upon requirements. Any changes to the variables and assumptions could significantly impact the estimated fair values recorded for the liability, resulting in significant changes to the Condensed Consolidated States of Operations. The fair value measurements are based on significant inputs not observable in the market and thus represents Level 3 measurement, which reflect the Company’s own assumptions concerning the achievement of the sales milestones in measuring the fair value of the acquisition-related contingent liability. The following table represents a reconciliation of our acquisition-related contingent earn-out liability measured at fair value on a recurring basis, using Level 3 inputs for the nine month period ended September 30, 2019:
(In thousands)
Fair Value Measurements Using Significant Unobservable Inputs (Level 3)
Balance at December 31, 2018
$
1,164
Addition
2,303
Payments during the period
(3,300
)
Adjustments to fair value during the period recorded in Selling, general and administrative expenses
206
Balance at September 30, 2019
$
373</t>
  </si>
  <si>
    <t>Goodwill And Intangible Assets Disclosure [Abstract]</t>
  </si>
  <si>
    <t xml:space="preserve">13. Goodwill The following is a summary of the changes in the carrying amount of goodwill for the nine month periods ended September 30, 2019 and 2018:
Nine Months Ended September 30,
(In thousands)
2019
2018
Opening balance
$
13,783
$
8,469
Additions
160,574
5,926
Acquisition adjustments
—
(901
)
Goodwill
$
174,357
$
13,494
Our 2019 acquisitions of AppRiver and DeliverySlip resulted in the increase to our goodwill in the nine months ended September 30, 2019. Our 2018 acquisition of Erado resulted in the increase to our goodwill in the nine months ended September 30, 2018. Our acquisition adjustments to goodwill in the nine month period ended September 30, 2018, reflect the appropriate reallocation of excess purchase price from goodwill to acquired assets and liabilities related to our Greenview and Entelligence Messaging Server purchases completed in 2017. S . We evaluate goodwill for impairment annually in the fourth quarter, or when there is a reason to believe that the value has been diminished or impaired. There were no impairments to goodwill during the periods presented above. </t>
  </si>
  <si>
    <t>Common Stock Repurchase Program</t>
  </si>
  <si>
    <t xml:space="preserve">14. Common Stock Repurchase Program On April 24, 2017, the Company’s board of directors approved a share repurchase program that enabled the Company to purchase up to $10 million of its shares of common stock. The share repurchase program expired on May 31, 2018. As such, no shares of common stock were repurchased during the three and nine month periods ended September 30, 2019 or during the three month period ended September 30, 2018. During the nine month period ended September 30, 2018, the Company repurchased 1,206,994 shares of our common stock under this program at an aggregate cost of $5.4 million. </t>
  </si>
  <si>
    <t>Income Taxes</t>
  </si>
  <si>
    <t>Income Tax Disclosure [Abstract]</t>
  </si>
  <si>
    <t xml:space="preserve">15. Income Taxes The operating losses incurred by the Company’s U.S. operations in past years and the resulting net operating losses for U.S. Federal tax purposes are subject to a $23.1 million reserve. Any reduction to this $23.1 million valuation allowance is based on an assessment of future utilization following accounting guidance, which relies largely on historical earnings. Using this methodology, and updating the future taxable earnings estimates based on first, second and third quarter 2019 actual earnings, the Company believes the deferred tax asset allowance as of December 31, 2018, will remain unchanged at December 31, 2019. For this reason, the Company has recognized its first, second and third quarter 2019 federal deferred tax provision in full. If in prospective periods we conclude our future U.S. federal taxable estimate established at the end of the year will exceed the prior year estimate, the Company will offset its federal deferred tax provision by reducing its valuation allowance by an equal amount, thereby eliminating from its deferred tax provision federal taxes from the Company’s financial statements. The Company will continue to reevaluate the need for its valuation allowance each quarter, following the same assessment methodology described above. Adjusting our valuation allowance could have a significant impact on operating results for each period that it becomes more likely than not that an additional portion of our deferred tax assets will or will not be realized. </t>
  </si>
  <si>
    <t>Acquisitions</t>
  </si>
  <si>
    <t>Business Combinations [Abstract]</t>
  </si>
  <si>
    <t xml:space="preserve">16. Acquisitions Acquisition of DeliverySlip On May 7, 2019, the Company acquired certain assets of Cirius Messaging Inc. (“Seller”) and its wholly owned subsidiary DeliverySlip Inc.(“DeliverySlip”), related to the DeliverySlip product for a total purchase price of $13.8 million, including cash consideration of $11.4 million and a contingent consideration with an estimated fair value of $2.3 million at the acquisition date. The contingent consideration was paid in full upon the completion of certain agreed upon requirements and a related $0.2 million loss on the contingent consideration was recognized in the three month period ended September 30, 2019. Included in the cash consideration, a holdback amount of $1.5 million was transferred to an escrow agent for the satisfaction of the Seller’s indemnity and other obligations under the purchase agreement. The acquisition was partially financed with proceeds of $10 million from the Delayed Draw Term Loan Facility. The purchase of DeliverySlip expanded the Company’s product offering including email encryption, e-signatures and secure file solutions. The Company incurred $436 thousand and $936 thousand in acquisition-related costs with respect to the DeliverySlip acquisition, which were recorded within operating expenses during the three and nine months ended September 30, 2019, respectively. Prior to the acquisition, approximately 90% of DeliverySlip’s revenue was generated from AppRiver Canada Inc, which became a subsidiary of the Company upon closing of the AppRiver acquisition (as described below). Revenue from additional acquired customers of DeliverySlip for the three and nine months ended September 30, 2019 were immaterial. We accounted for the acquisition as the purchase of a business and recorded the excess purchase price as goodwill. The goodwill from this transaction is not yet finalized. The majority of the goodwill balance is expected to be deductible for tax purposes. The intangible asset we acquired from DeliverySlip is technology which we are amortizing over 6 years. The results of operations and the provisional fair values of the acquired assets and liabilities have been included in the accompanying condensed consolidated financial statements since the DeliverySlip acquisition closed on May 7, 2019. Certain estimated values are not yet finalized and subject to revision as additional information becomes available and more detailed analyses are completed. The following table summarizes the current estimated fair value of acquired assets and liabilities:
(In thousands)
Provisional Fair Value
Assets:
Technology
$
4,200
Goodwill
9,603
Total assets
13,803
Liabilities:
Deferred revenue
$
52
Total liabilities
52
Net assets recorded
$
13,751
Acquisition of AppRiver Companies On February 20, 2019, Zix acquired 100% of the equity interest of AR Topco, LLC and its subsidiaries, including AppRiver LLC (“AppRiver” and collectively, the “AppRiver Companies”), for a total purchase price of $277.7 million, following a working capital adjustment. The purchase price included cash consideration of $273.1 million, net of cash acquired. This acquisition complements our strategy to accelerate our offerings into the cloud at the point of initial cloud application purchase and expand our customer base. We financed the acquisition with proceeds from (1) cash on hand, (2) the proceeds from the Term Loan, and (3) a private placement with an investment fund managed by True Wind Capital consisting of (i) 64,914 newly issued shares of Series A Convertible Preferred Stock, $1.00 par value per share, and (ii) 35,086 newly issued shares of Series B Convertible Preferred Stock, $1.00 par value per share, in exchange for cash consideration in an aggregate amount of $100 million (which was reduced by $3 million in True Wind Capital’s costs that were reimbursed by the Company). AppRiver is a channel-first provider of cloud-based cyber security and productivity services, offering web protection, email encryption, secure archiving, and email continuity solutions. AppRiver also provides Microsoft Office 365 and Secure Hosted Exchange services, which serve as an effective lead generation tool for AppRiver’s solutions. The acquisition of AppRiver can accelerate our offerings into the cloud at the point of initial cloud application purchase. Because AppRiver currently services over 60,000 worldwide customers using a network of 4,500 Managed Service Providers, this acquisition can also help us expand our customer base. The Company incurred $9.2 million in acquisition-related costs which included $1.1 million and $8.1 million recorded within operating expenses for the three months ended December 31, 2018, and for the nine months ended September 30, 2019, respectively. Revenue from AppRiver was $28.7 and $66.8 million for the three and nine months ended September 30, 2019, respectively, and due to the continued integration of the combined businesses, it was impracticable to determine earnings attributable to AppRiver. We accounted for the acquisition as the purchase of a business and recorded the excess purchase price as goodwill. The goodwill from this transaction is not yet finalized. The majority of the goodwill balance is expected to be deductible for tax purposes. The intangible assets we acquired from AppRiver consist of customer relationships, vendor relationships, trademarks/names, and internally developed software, which we are amortizing over 8 years, 3 years, 10 years, and 5-6 years, respectively. The results of operations and the provisional fair values of the acquired assets and liabilities have been included in the accompanying condensed consolidated financial statements since the AppRiver acquisition closed on February 20, 2019. Certain estimated values are not yet finalized and subject to revision as additional information becomes available and more detailed analyses are completed. The following table summarizes the current estimated fair value of acquired assets and liabilities:
(In thousands)
Provisional Fair Value
Assets:
Current assets
$
12,200
Property and equipment
3,235
ROU assets
7,835
Customer relationships
91,000
Vendor relationships
1,000
Trademark/Names
4,400
Internally developed software
41,100
Goodwill
150,971
Total assets
311,741
Liabilities:
Current liabilities
$
13,378
Deferred revenue
12,424
Operating lease liabilities
8,235
Total liabilities
34,037
Net assets recorded
$
277,704
Erado On April 2, 2018, the Company acquired all the outstanding capital stock of CM2.COM, Inc., d/b/a Erado (“Erado”) for a total purchase price of $14.4 million, including cash consideration of $11.8 million, net of cash acquired. The purchase of Erado strengthens Zix’s comprehensive archiving solutions with unified archiving, supervision, security, and messaging solutions for customers that demand bundled services. Erado’s long standing focus on helping its customers comply with Financial Industry Regulatory Authority (“FINRA”) and SEC regulations will help further strengthen Zix’s offering for customers with compliance requirements. This acquisition also expands Zix’s cloud-based email archiving capabilities into more than 50 content channels, including social medial, instant message, mobile, web, audio, and video. The purchase price includes a holdback of $2.3 million for the satisfaction of certain indemnification claims by the Company, if any, during the two-year period following the closing of the acquisition. An amount equal to $1.1 million of the holdback amount was released to the selling shareholders on the one year anniversary of the closing of the acquisition. The remaining balance of the holdback amount, if any, will be distributed to the Selling Shareholders following the two year anniversary of the closing of the acquisition. The Company incurred $334 thousand in acquisition-related costs which were recorded within operating expenses during the twelve months ended December 31, 2018. We accounted for the acquisition as the purchase of a business and recorded the excess purchase price as goodwill. The goodwill from this transaction is deductible for tax purpose. The intangible assets we acquired from Erado consist of trademarks, internally developed software, and customer relationships, which we are amortizing over an estimated useful life of 5 years, 10 years, and 15 years, respectively. The results of operations and the estimated fair values of the acquired assets and liabilities have been included in the accompanying consolidated financial statements since the April 2, 2018 acquisition date. Revenue from Erado was $952 thousand and $2.8 million for the three and nine months ended September 30, 2019, respectively. Due to the continued integration of the combined businesses, it was impracticable to determine the earnings attributable to Erado. The following table summarizes the provisional fair value of acquired assets and liabilities:
(In thousands)
Estimated Fair Value
Assets:
Current assets
$
848
Property and equipment
169
Trademark /names
260
Technology
3,030
Customer relationships
4,760
Goodwill
6,215
Total assets
15,282
Liabilities:
Deferred revenue
$
809
Other current liabilities
93
Total liabilities
902
Net assets recorded
$
14,380
Pro Forma Financial Information (Unaudited) The following unaudited pro forma financial information presents the combined results of operations for the three and nine month periods ending September 30, 2019 and 2018, respectively, as though the DeliverySlip, AppRiver and Erado acquisitions that occurred during the reporting period had occurred as of the beginning of the period presented, with adjustments, such as amortization expense of intangible assets and acquisition-related transaction costs, to give effect to pro forma events that are directly attributable to the acquisitions. These unaudited pro forma results are presented for information purposes only and are not necessarily indicative of what the actual results of operations of the combined company would have been if the respective acquisitions had occurred at the beginning of the period presented, nor are they indicative of future results of operations:
Three Months Ended September 30,
Nine Months Ended September 30,
(In thousands, except per share data)
2019
2018
2019
2018
Revenues
$
48,900
$
40,887
$
141,979
$
118,019
Net income (loss)
5,766
1,960
14,175
2,923
Basic income (loss) per share attributed to common shareholders
$
0.07
$
—
$
0.15
$
(0.07
)
Diluted income (loss) per share attributed to common shareholders
$
0.07
$
—
$
0.15
$
(0.07
) </t>
  </si>
  <si>
    <t>Recent Accounting Standards and Pronouncements (Policies)</t>
  </si>
  <si>
    <t xml:space="preserve">Leases In February 2016, the FASB issued Accounting Standards Update No. 2016-02, Leases (Topic 842). Topic 842 requires companies to generally recognize on the balance sheet operating and financing lease liabilities and corresponding right-of-use assets. We elected the available practical expedients and adopted ASC 842 effective January 1, 2019, prospectively. The adoption of this standard resulted in the recognition of right-to-use assets and lease liabilities of $4.8 million and $6.0 million, with no material impact on the results of operations and cash flows. See below Note 6 “Leases" for additional information regarding our leases. </t>
  </si>
  <si>
    <t>FASB guidance regarding fair value measurement establishes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and liabilities in active markets that are either directly or indirectly observable; and Level 3, defined as unobservable inputs for which little or no market data exists, therefore requiring an entity to develop its own assumptions. For certain of the Company’s financial instruments, including cash and cash equivalents, trade receivables, and accounts payable, the fair values approximate the carrying values due to the short-term maturities of these instruments. The carrying values of other current assets and accrued expenses are also not recorded at fair value, but approximate fair values primarily due to their short-term nature. The Company recorded a $2.3 million liability for the estimated fair value of contingent consideration in our DeliverySlip acquisition. The Company determined the fair value of the contingent payment based on the probability of completion of certain agreed upon requirements. Any changes to the variables and assumptions could significantly impact the estimated fair values recorded for the liability, resulting in significant changes to the Condensed Consolidated States of Operations. The fair value measurements are based on significant inputs not observable in the market and thus represents Level 3 measurement, which reflect the Company’s own assumptions concerning the achievement of the sales milestones in measuring the fair value of the acquisition-related contingent liability. The following table represents a reconciliation of our acquisition-related contingent earn-out liability measured at fair value on a recurring basis, using Level 3 inputs for the nine month period ended September 30, 2019:
(In thousands)
Fair Value Measurements Using Significant Unobservable Inputs (Level 3)
Balance at December 31, 2018
$
1,164
Addition
2,303
Payments during the period
(3,300
)
Adjustments to fair value during the period recorded in Selling, general and administrative expenses
206
Balance at September 30, 2019
$
373</t>
  </si>
  <si>
    <t>Stock- Based Awards and Stock-Based Employee Compensation Expense (Tables)</t>
  </si>
  <si>
    <t>Summary of All Stock Option Transactions</t>
  </si>
  <si>
    <t>The following is a summary of all stock option transactions during the three months ended September 30, 2019:
Options
Weighted Average Exercise Price
Weighted Average Remaining Contractual Term (Yrs)
Outstanding at June 30, 2019
866,385
$
3.23
Granted at market price
—
—
Cancelled or expired
—
—
Exercised
(30,000
)
2.35
Outstanding at September 30, 2019
836,385
$
3.27
4.30
Options exercisable at September 30, 2019
786,385
$
3.23
4.15</t>
  </si>
  <si>
    <t>Summary of Restricted Stock Activity</t>
  </si>
  <si>
    <t>The following is a summary of Restricted Stock activity during the three months ended September 30, 2019:
Restricted Shares
Weighted Average Fair Value
Non-vested restricted stock at June 30, 2019
1,923,687
$
6.04
Granted at market price
115,000
9.30
Vested
(45,849
)
5.33
Cancelled
—
—
Non-vested restricted stock at September 30, 2019
1,992,838
$
6.30</t>
  </si>
  <si>
    <t>Summary of All Restricted Stock Unit Activity</t>
  </si>
  <si>
    <t>The following is a summary of all RSU activity during the three months ended September 30, 2019:
Restricted Stock Units
Weighted Average Fair Value
Non-vested restricted stock units at June 30, 2019
93,501
$
7.25
Granted at market price
30,000
7.95
Vested
—
—
Cancelled
—
—
Non-vested restricted stock units at September 30, 2019
123,501
$
7.42</t>
  </si>
  <si>
    <t>Summary of All Performance RSU Activity</t>
  </si>
  <si>
    <t>The following is a summary of all Performance RSU activity during the three months ended September 30, 2019:
Performance RSUs
Weighted Average Fair Value
Non-vested performance RSUs at June 30, 2019
55,499
$
8.39
Granted at market price
—
—
Vested
—
—
Forfeited
—
—
Non-vested performance RSUs at September 30, 2019
55,499
$
8.39</t>
  </si>
  <si>
    <t>Summary of All Performance Stock Activity</t>
  </si>
  <si>
    <t>The following is a summary of all Performance Stock activity during the three months ended September 30, 2019:
Performance Stock
Weighted Average Fair Value
Non-vested performance stock at June 30, 2019
526,568
$
6.42
Granted at market price
—
—
Vested
—
—
Forfeited
—
—
Non-vested performance stock at September 30, 2019
526,568
$
6.42</t>
  </si>
  <si>
    <t>Summary of Total Stock-based Employee Compensation Expense Resulting from Stock Options, Restricted Stock, RSUs, Performance RSUs, and Performance Stock</t>
  </si>
  <si>
    <t>For the three and nine month periods ended September 30, 2019, the total stock-based employee compensation expense resulting from stock options, Restricted Stock, RSUs, Performance RSUs and Performance Stock was recorded to the following line items of the Company’s condensed consolidated statements of income:
(In thousands)
Three Months Ended September 30, 2019
Nine Months Ended September 30, 2019
Cost of revenues
$
154
$
422
Research and development
295
765
Selling, general and administrative
1,184
3,639
Stock-based compensation expense
$
1,633
$
4,826</t>
  </si>
  <si>
    <t>Supplemental Cash Flow Information (Tables)</t>
  </si>
  <si>
    <t>Supplemental Cash Flow Information Relating to Taxes and Non-Cash Activities</t>
  </si>
  <si>
    <t>Supplemental cash flow information relating to taxes and non-cash activities:
Nine Months Ended September 30,
(In thousands)
2019
2018
Cash income tax payments
$
338
$
655
Cash paid for interest
6,696
—
Non-cash investing and financing activities:
Accrued and deemed dividends on Series A preferred stock
5,610
—
Accrued and deemed dividends on Series B preferred stock
2,284
—</t>
  </si>
  <si>
    <t>Receivables, Net (Tables)</t>
  </si>
  <si>
    <t>Summary of Net Receivables</t>
  </si>
  <si>
    <t>(In thousands)
September 30, 2019
December 31, 2018
Gross accounts receivables
$
20,755
$
14,135
Allowance for returns and doubtful accounts
(191
)
(277
)
Unpaid portion of deferred revenue
(10,458
)
(10,670
)
Note receivable
458
458
Allowance for note receivable
(458
)
(458
)
Receivables, net
$
10,106
$
3,188</t>
  </si>
  <si>
    <t>Leases (Tables)</t>
  </si>
  <si>
    <t>Schedule of Components of Lease Costs</t>
  </si>
  <si>
    <t>The components of lease costs are as follows:
Three Months Ended September 30,
Nine Months Ended September 30,
(In thousands)
2019
2019
Finance lease costs:
Amortization of right-of-use asset
$
411
$
936
Interest on lease liabilities
47
115
Operating lease costs
809
2,190
Short-term lease costs
446
1,394
Variable lease costs
186
579
Total lease costs
$
1,899
$
5,214</t>
  </si>
  <si>
    <t>Schedule of Supplemental Cash Flow Information Related to Leases</t>
  </si>
  <si>
    <t>Supplemental cash flow information related to leases is as follows:
Nine Months Ended September 30,
(In thousands)
2019
Cash paid for amounts included in the measurement of lease liabilities:
Operating cash flows from operating leases
$
2,063
Operating cash flows from finance leases
115
Financing cash flows from finance leases
1,277
Right-of-use assets obtained in exchange for lease obligations:
Operating leases
6,984
Finance leases
3,362</t>
  </si>
  <si>
    <t>Schedule of Supplemental Balance Sheet Information Related to Lease</t>
  </si>
  <si>
    <t>Supplemental balance sheet information related to lease is as follows:
September 30,
(In thousands)
Balance Sheet Classification
2019
Operating Leases
Operating lease right-of-use asset
Operating lease assets
$
10,055
Total operating lease assets
$
10,055
Current operating lease liabilities
Other current liabilities
$
2,365
Noncurrent operating lease liabilities
Noncurrent lease liabilities
8,936
Total operating lease liabilities
$
11,301
September 30,
(In thousands)
Balance Sheet Classification
2019
Finance Leases
Finance lease right-of-use assets
$
3,362
Accumulated depreciation - finance leases
(937
)
Finance lease right-of-use assets, net
Property and equipment, net
$
2,425
Current finance lease liabilities
Other current liabilities
$
1,517
Noncurrent finance lease liabilities
Noncurrent lease liabilities
968
Total finance lease liabilities
$
2,485</t>
  </si>
  <si>
    <t>Schedule of Weighted Average Remaining Lease Term and Weighted Average Discount Rate</t>
  </si>
  <si>
    <t xml:space="preserve">Weighted average remaining lease term and weighted average discount rate are as follows:
Weighted Average Remaining Lease Term (Years)
Operating leases
4.65
Finance leases
2.18
Weighted Average Discount Rate
Operating leases
5.86
%
Finance leases
6.15
% </t>
  </si>
  <si>
    <t>Schedule of Maturities of Lease Liabilities</t>
  </si>
  <si>
    <t>Maturities of lease liabilities are as follows:
Payments Due by Period - Year Ending December 31, 2019
(In thousands)
Total
Year 1 (1)
Years 2 &amp; 3
Years 4 &amp; 5
Beyond 5 Years
Operating leases
$
12,920
$
799
$
5,361
$
5,215
$
1,545
Less imputed interest
(1,619
)
Total
$
11,301
Finance leases
$
2,632
$
466
$
2,050
$
116
$
—
Less imputed interest
(147
)
Total
$
2,485
(1)</t>
  </si>
  <si>
    <t>Long-term Debt (Tables)</t>
  </si>
  <si>
    <t>Term Loan [Member]</t>
  </si>
  <si>
    <t>Schedule of Future Principal Payments</t>
  </si>
  <si>
    <t>Future principal payments under the Term Loan as of September 30, 2019 are as follows:
(In thousands)
Year Ending December 31,
Amount
2019
$
437
2020
1,750
2021
1,750
2022
1,750
2023
1,750
2024
166,688
Total
174,125</t>
  </si>
  <si>
    <t>Senior Secured Delayed Draw Term Loan Facility [Member]</t>
  </si>
  <si>
    <t>Future principal payments under the Delayed Draw Term Loan Facility as of September 30, 2019 are as follows:
(In thousands)
Year Ending December 31,
Amount
2019
$
25
2020
100
2021
100
2022
100
2023
100
2024
9,550
Total
9,975</t>
  </si>
  <si>
    <t>Earnings (Loss) Per Share and Potential Dilution (Tables)</t>
  </si>
  <si>
    <t>Computations of Basic and Diluted Earnings (Loss) Per Share</t>
  </si>
  <si>
    <t>The computations for basic and diluted earnings (loss) per share for the three and nine months ended September 30, 2019 and 2018, respectively, are as follows:
Three Months Ended September 30,
Nine Months Ended September 30,
2019
2018
2019
2018
Basic weighted average common shares
53,148,078
52,494,340
52,965,163
52,611,161
Effect of dilutive securities:
Employee and director stock options
—
370,466
—
330,095
Restricted Stock
—
475,912
—
340,337
RSUs
—
23,895
—
21,374
Performance RSUs
—
6,174
—
9,858
Performance Stock
—
104,062
—
76,797
Series A Preferred Shares
—
—
—
—
Series B Preferred Shares
—
—
—
—
Dilutive weighted average common shares
53,148,078
53,474,849
52,965,163
53,389,622</t>
  </si>
  <si>
    <t>Fair Value Measurements (Tables)</t>
  </si>
  <si>
    <t>Schedule of Reconciliation of Contingent Earn-out Liability Measured at Fair Value on Recurring Basis</t>
  </si>
  <si>
    <t>The following table represents a reconciliation of our acquisition-related contingent earn-out liability measured at fair value on a recurring basis, using Level 3 inputs for the nine month period ended September 30, 2019:
(In thousands)
Fair Value Measurements Using Significant Unobservable Inputs (Level 3)
Balance at December 31, 2018
$
1,164
Addition
2,303
Payments during the period
(3,300
)
Adjustments to fair value during the period recorded in Selling, general and administrative expenses
206
Balance at September 30, 2019
$
373</t>
  </si>
  <si>
    <t>Goodwill (Tables)</t>
  </si>
  <si>
    <t>Summary of Changes in Carrying Amount of Goodwill</t>
  </si>
  <si>
    <t>The following is a summary of the changes in the carrying amount of goodwill for the nine month periods ended September 30, 2019 and 2018:
Nine Months Ended September 30,
(In thousands)
2019
2018
Opening balance
$
13,783
$
8,469
Additions
160,574
5,926
Acquisition adjustments
—
(901
)
Goodwill
$
174,357
$
13,494</t>
  </si>
  <si>
    <t>Acquisitions (Tables)</t>
  </si>
  <si>
    <t>Unaudited Pro Forma Financial Information</t>
  </si>
  <si>
    <t>The following unaudited pro forma financial information presents the combined results of operations for the three and nine month periods ending September 30, 2019 and 2018, respectively, as though the DeliverySlip, AppRiver and Erado acquisitions that occurred during the reporting period had occurred as of the beginning of the period presented, with adjustments, such as amortization expense of intangible assets and acquisition-related transaction costs, to give effect to pro forma events that are directly attributable to the acquisitions. These unaudited pro forma results are presented for information purposes only and are not necessarily indicative of what the actual results of operations of the combined company would have been if the respective acquisitions had occurred at the beginning of the period presented, nor are they indicative of future results of operations:
Three Months Ended September 30,
Nine Months Ended September 30,
(In thousands, except per share data)
2019
2018
2019
2018
Revenues
$
48,900
$
40,887
$
141,979
$
118,019
Net income (loss)
5,766
1,960
14,175
2,923
Basic income (loss) per share attributed to common shareholders
$
0.07
$
—
$
0.15
$
(0.07
)
Diluted income (loss) per share attributed to common shareholders
$
0.07
$
—
$
0.15
$
(0.07
)</t>
  </si>
  <si>
    <t>Delivery Slip Inc. [Member]</t>
  </si>
  <si>
    <t>Summary of Estimated Fair Value of Acquired Assets and Liabilities</t>
  </si>
  <si>
    <t>The following table summarizes the current estimated fair value of acquired assets and liabilities:
(In thousands)
Provisional Fair Value
Assets:
Technology
$
4,200
Goodwill
9,603
Total assets
13,803
Liabilities:
Deferred revenue
$
52
Total liabilities
52
Net assets recorded
$
13,751</t>
  </si>
  <si>
    <t>AppRiver Companies [Member]</t>
  </si>
  <si>
    <t>The following table summarizes the current estimated fair value of acquired assets and liabilities:
(In thousands)
Provisional Fair Value
Assets:
Current assets
$
12,200
Property and equipment
3,235
ROU assets
7,835
Customer relationships
91,000
Vendor relationships
1,000
Trademark/Names
4,400
Internally developed software
41,100
Goodwill
150,971
Total assets
311,741
Liabilities:
Current liabilities
$
13,378
Deferred revenue
12,424
Operating lease liabilities
8,235
Total liabilities
34,037
Net assets recorded
$
277,704</t>
  </si>
  <si>
    <t>Erado [Member]</t>
  </si>
  <si>
    <t>The following table summarizes the provisional fair value of acquired assets and liabilities:
(In thousands)
Estimated Fair Value
Assets:
Current assets
$
848
Property and equipment
169
Trademark /names
260
Technology
3,030
Customer relationships
4,760
Goodwill
6,215
Total assets
15,282
Liabilities:
Deferred revenue
$
809
Other current liabilities
93
Total liabilities
902
Net assets recorded
$
14,380</t>
  </si>
  <si>
    <t>Recent Accounting Standards and Pronouncements - Additional Information (Detail) - USD ($) $ in Thousands</t>
  </si>
  <si>
    <t>Feb. 29, 2016</t>
  </si>
  <si>
    <t>New Accounting Pronouncements or Change in Accounting Principle [Line Items]</t>
  </si>
  <si>
    <t>Right-to-use-assets</t>
  </si>
  <si>
    <t>Lease liabilities</t>
  </si>
  <si>
    <t>ASU 2016-02 [Member]</t>
  </si>
  <si>
    <t>Stock- Based Awards and Stock-Based Employee Compensation Expense - Additional Information (Detail) - USD ($) $ in Thousands</t>
  </si>
  <si>
    <t>Jun. 30, 2019</t>
  </si>
  <si>
    <t>Share Based Compensation Arrangement By Share Based Payment Award [Line Items]</t>
  </si>
  <si>
    <t>Options outstanding</t>
  </si>
  <si>
    <t>Shares of common stock available for grant</t>
  </si>
  <si>
    <t>Options, options exercisable</t>
  </si>
  <si>
    <t>Deferred tax assets, tax deferred expense compensation and benefits employee compensation</t>
  </si>
  <si>
    <t>Total unrecognized stock-based compensation related to non-vested stock-based compensation awards</t>
  </si>
  <si>
    <t>The number of years over which expense is expected to be recognized</t>
  </si>
  <si>
    <t>1 year 7 months 24 days</t>
  </si>
  <si>
    <t>Restricted Stock [Member]</t>
  </si>
  <si>
    <t>Non-vested stock</t>
  </si>
  <si>
    <t>Restricted Stock Units (RSUs) [Member]</t>
  </si>
  <si>
    <t>Non-vested Performance Stock Awards [Member]</t>
  </si>
  <si>
    <t>Non-vested Performance RSUs [Member]</t>
  </si>
  <si>
    <t>Employee and Director Stock Options [Member]</t>
  </si>
  <si>
    <t>Aggregate intrinsic value of options outstanding</t>
  </si>
  <si>
    <t>Aggregate intrinsic value of options exercisable</t>
  </si>
  <si>
    <t>Stock- Based Awards and Stock-Based Employee Compensation Expense - Summary of All Stock Option Transactions (Detail)</t>
  </si>
  <si>
    <t>Sep. 30, 2019$ / sharesshares</t>
  </si>
  <si>
    <t>Share Based Compensation Arrangement By Share Based Payment Award Options Outstanding Roll Forward</t>
  </si>
  <si>
    <t>Options, Outstanding, Beginning Balance | shares</t>
  </si>
  <si>
    <t>Options, Granted at market price | shares</t>
  </si>
  <si>
    <t>Options, Cancelled or expired | shares</t>
  </si>
  <si>
    <t>Options, Exercised | shares</t>
  </si>
  <si>
    <t>Options, Outstanding Ending Balance | shares</t>
  </si>
  <si>
    <t>Options, Options Exercisable | shares</t>
  </si>
  <si>
    <t>Weighted Average Exercise Price, Outstanding, Beginning Balance | $ / shares</t>
  </si>
  <si>
    <t>Weighted Average Exercise Price, Granted at market price | $ / shares</t>
  </si>
  <si>
    <t>Weighted Average Exercise Price, Cancelled or expired | $ / shares</t>
  </si>
  <si>
    <t>Weighted Average Exercise Price, Exercised | $ / shares</t>
  </si>
  <si>
    <t>Weighted Average Exercise Price, Outstanding, Ending Balance | $ / shares</t>
  </si>
  <si>
    <t>Weighted Average Exercise Price, Options Exercisable | $ / shares</t>
  </si>
  <si>
    <t>Weighted Average Remaining Contractual Term, Outstanding</t>
  </si>
  <si>
    <t>4 years 3 months 18 days</t>
  </si>
  <si>
    <t>Weighted Average Remaining Contractual Term, Options exercisable</t>
  </si>
  <si>
    <t>4 years 1 month 24 days</t>
  </si>
  <si>
    <t>Stock- Based Awards and Stock-Based Employee Compensation Expense - Summary of Restricted Stock Activity (Detail) - Restricted Stock [Member]</t>
  </si>
  <si>
    <t>Shares, Non-vested, Beginning balance | shares</t>
  </si>
  <si>
    <t>Shares, Granted at market price | shares</t>
  </si>
  <si>
    <t>Shares, Vested | shares</t>
  </si>
  <si>
    <t>Shares, Cancelled | shares</t>
  </si>
  <si>
    <t>Shares, Non-vested, Ending balance | shares</t>
  </si>
  <si>
    <t>Weighted Average Fair Value, Non-vested, Beginning balance | $ / shares</t>
  </si>
  <si>
    <t>Weighted Average Fair Value, Granted at market price | $ / shares</t>
  </si>
  <si>
    <t>Weighted Average Fair Value, Vested | $ / shares</t>
  </si>
  <si>
    <t>Weighted Average Fair Value, Cancelled | $ / shares</t>
  </si>
  <si>
    <t>Weighted Average Fair Value, Non-vested, Ending balance | $ / shares</t>
  </si>
  <si>
    <t>Stock- Based Awards and Stock-Based Employee Compensation Expense - Summary of All Restricted Stock Unit Activity (Detail) - Restricted Stock Units (RSUs) [Member]</t>
  </si>
  <si>
    <t>Stock- Based Awards and Stock-Based Employee Compensation Expense - Summary of All Performance RSU Activity (Detail) - Non-vested Performance RSUs [Member]</t>
  </si>
  <si>
    <t>Stock- Based Awards and Stock-Based Employee Compensation Expense - Summary of All Performance Stock Activity (Details) - Performance Stock [Member]</t>
  </si>
  <si>
    <t>Stock- Based Awards and Stock-Based Employee Compensation Expense - Summary of Total Stock-based Employee Compensation Expense Resulting from Stock Options, Restricted Stock, RSUs, Performance RSUs, and Performance Stock (Detail) - USD ($) $ in Thousands</t>
  </si>
  <si>
    <t>Share-based Compensation Arrangement by Share-based Payment Award, Compensation Cost [Line Items]</t>
  </si>
  <si>
    <t>Stock-based compensation expense</t>
  </si>
  <si>
    <t>Cost of Revenues [Member]</t>
  </si>
  <si>
    <t>Research and Development [Member]</t>
  </si>
  <si>
    <t>Selling, General and Administrative [Member]</t>
  </si>
  <si>
    <t>Supplemental Cash Flow Information - Supplemental Cash Flow Information Relating to Taxes and Non-Cash Activities (Detail) - USD ($) $ in Thousands</t>
  </si>
  <si>
    <t>Supplemental Cash Flow [Line Items]</t>
  </si>
  <si>
    <t>Cash income tax payments</t>
  </si>
  <si>
    <t>Cash paid for interest</t>
  </si>
  <si>
    <t>Non-cash investing and financing activities:</t>
  </si>
  <si>
    <t>Accrued and deemed dividends on preferred stock</t>
  </si>
  <si>
    <t>Receivables, Net - Summary of Net Receivables (Detail) - USD ($) $ in Thousands</t>
  </si>
  <si>
    <t>Accounts Notes And Loans Receivable Net Current [Abstract]</t>
  </si>
  <si>
    <t>Gross accounts receivables</t>
  </si>
  <si>
    <t>Allowance for returns and doubtful accounts</t>
  </si>
  <si>
    <t>Unpaid portion of deferred revenue</t>
  </si>
  <si>
    <t>Note receivable</t>
  </si>
  <si>
    <t>Allowance for note receivable</t>
  </si>
  <si>
    <t>Receivables, Net - Additional Information (Detail) $ in Thousands</t>
  </si>
  <si>
    <t>Sep. 30, 2019USD ($)</t>
  </si>
  <si>
    <t>Note receivable on a product line</t>
  </si>
  <si>
    <t>Date of note receivable, reserved</t>
  </si>
  <si>
    <t>Leases - Additional Information (Detail)</t>
  </si>
  <si>
    <t>Lessee Lease Description [Line Items]</t>
  </si>
  <si>
    <t>Lessee, operating lease, variable lease payment, terms and conditions</t>
  </si>
  <si>
    <t>Variable lease costs consist primarily of variable common area maintenance, taxes, insurance, parking and utilities.</t>
  </si>
  <si>
    <t>Lessee, operating lease, existence of option to extend</t>
  </si>
  <si>
    <t>Minimum [Member]</t>
  </si>
  <si>
    <t>Lessee, operating lease, term of contract</t>
  </si>
  <si>
    <t>1 year</t>
  </si>
  <si>
    <t>Lessee, majority operating lease, term of contract</t>
  </si>
  <si>
    <t>Maximum [Member]</t>
  </si>
  <si>
    <t>12 years</t>
  </si>
  <si>
    <t>7 years</t>
  </si>
  <si>
    <t>Leases - Schedule of Components of Lease Costs (Detail) - USD ($) $ in Thousands</t>
  </si>
  <si>
    <t>Finance lease costs:</t>
  </si>
  <si>
    <t>Amortization of right-of-use asset</t>
  </si>
  <si>
    <t>Interest on lease liabilities</t>
  </si>
  <si>
    <t>Operating lease costs</t>
  </si>
  <si>
    <t>Short-term lease costs</t>
  </si>
  <si>
    <t>Variable lease costs</t>
  </si>
  <si>
    <t>Total lease costs</t>
  </si>
  <si>
    <t>Leases - Schedule of Supplemental Cash Flow Information Related to Leases (Detail)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s - Schedule of Supplemental Balance Sheet Information Related to Lease (Detail) $ in Thousands</t>
  </si>
  <si>
    <t>Assets And Liabilities Lessee [Abstract]</t>
  </si>
  <si>
    <t>Operating lease right-of-use asset</t>
  </si>
  <si>
    <t>Operating Lease, Right-of-Use Asset, Statement of Financial Position [Extensible List]</t>
  </si>
  <si>
    <t>zixi:OperatingLeaseAssetsMember</t>
  </si>
  <si>
    <t>Current operating lease liabilities</t>
  </si>
  <si>
    <t>Operating Lease, Liability, Current, Statement of Financial Position [Extensible List]</t>
  </si>
  <si>
    <t>us-gaap:OtherCurrentLiabilitiesMember</t>
  </si>
  <si>
    <t>Noncurrent operating lease liabilities</t>
  </si>
  <si>
    <t>Operating Lease, Liability, Noncurrent, Statement of Financial Position [Extensible List]</t>
  </si>
  <si>
    <t>us-gaap:OtherNoncurrentLiabilitiesMember</t>
  </si>
  <si>
    <t>Total operating lease liabilities</t>
  </si>
  <si>
    <t>Finance lease right-of-use assets</t>
  </si>
  <si>
    <t>Accumulated depreciation - finance leases</t>
  </si>
  <si>
    <t>Finance lease right-of-use assets, net</t>
  </si>
  <si>
    <t>Finance Lease, Right-of-Use Asset, Statement of Financial Position [Extensible List]</t>
  </si>
  <si>
    <t>us-gaap:PropertyPlantAndEquipmentMember</t>
  </si>
  <si>
    <t>Current finance lease liabilities</t>
  </si>
  <si>
    <t>Finance Lease, Liability, Current, Statement of Financial Position [Extensible List]</t>
  </si>
  <si>
    <t>Noncurrent finance lease liabilities</t>
  </si>
  <si>
    <t>Finance Lease, Liability, Noncurrent, Statement of Financial Position [Extensible List]</t>
  </si>
  <si>
    <t>zixi:NoncurrentLeaseLiabilities</t>
  </si>
  <si>
    <t>Total finance lease liabilities</t>
  </si>
  <si>
    <t>Leases - Schedule of Weighted Average Remaining Lease Term and Weighted Average Discount Rate (Detail)</t>
  </si>
  <si>
    <t>Lease Cost [Abstract]</t>
  </si>
  <si>
    <t>Operating leases, weighted average remaining lease term (years)</t>
  </si>
  <si>
    <t>4 years 7 months 24 days</t>
  </si>
  <si>
    <t>Finance leases, weighted average remaining lease term (years)</t>
  </si>
  <si>
    <t>2 years 2 months 4 days</t>
  </si>
  <si>
    <t>Operating leases, weighted average discount rate</t>
  </si>
  <si>
    <t>5.86%</t>
  </si>
  <si>
    <t>Finance leases, weighted average discount rate</t>
  </si>
  <si>
    <t>6.15%</t>
  </si>
  <si>
    <t>Leases - Schedule of Maturities of Lease Liabilities (Detail) $ in Thousands</t>
  </si>
  <si>
    <t>Operating And Finance Leases Liabilities Payments Due [Abstract]</t>
  </si>
  <si>
    <t>Less imputed interest</t>
  </si>
  <si>
    <t>Operating lease payments due, Year 1</t>
  </si>
  <si>
    <t>Operating lease payments due, Years 2 &amp; 3</t>
  </si>
  <si>
    <t>Operating lease payments due, Years 4 &amp; 5</t>
  </si>
  <si>
    <t>Operating lease payments due, beyond 5 years</t>
  </si>
  <si>
    <t>Finance lease payments due, Year 1</t>
  </si>
  <si>
    <t>Finance lease payments due, Years 2 &amp; 3</t>
  </si>
  <si>
    <t>Finance lease payments due, Years 4 &amp; 5</t>
  </si>
  <si>
    <t>Long-term Debt - Additional Information (Detail)</t>
  </si>
  <si>
    <t>May 02, 2019USD ($)</t>
  </si>
  <si>
    <t>Feb. 20, 2019USD ($)</t>
  </si>
  <si>
    <t>Debt Instrument [Line Items]</t>
  </si>
  <si>
    <t>Outstanding debt balance</t>
  </si>
  <si>
    <t>Interest rate</t>
  </si>
  <si>
    <t>6.55%</t>
  </si>
  <si>
    <t>Unamortized debt issuance costs</t>
  </si>
  <si>
    <t>Delayed draw term loan facility fully drawn date</t>
  </si>
  <si>
    <t>May 2,
		2019</t>
  </si>
  <si>
    <t>Principal outstanding</t>
  </si>
  <si>
    <t>Lines of credit, drawn amount</t>
  </si>
  <si>
    <t>Ticking fees incurred</t>
  </si>
  <si>
    <t>Senior Secured Delayed Draw Term Loan Facility [Member] | 6.04% Interest Rate Effect From May 2, 2019 Through June 30, 2019 [Member]</t>
  </si>
  <si>
    <t>5.94%</t>
  </si>
  <si>
    <t>Debt instrument quarterly payment, principal amount</t>
  </si>
  <si>
    <t>Credit Agreement [Member]</t>
  </si>
  <si>
    <t>Credit facility maturity date</t>
  </si>
  <si>
    <t>Feb. 20,
		2024</t>
  </si>
  <si>
    <t>Credit Agreement [Member] | Revolving Facility [Member]</t>
  </si>
  <si>
    <t>Commitment fees</t>
  </si>
  <si>
    <t>Credit Agreement [Member] | Maximum [Member] | Revolving Facility [Member]</t>
  </si>
  <si>
    <t>Percentage of commitment fee unused portions</t>
  </si>
  <si>
    <t>0.50%</t>
  </si>
  <si>
    <t>Credit Agreement [Member] | Maximum [Member] | March 31, 2019 and June 30, 2019 [Member]</t>
  </si>
  <si>
    <t>Maximum total net leverage ratio</t>
  </si>
  <si>
    <t>Credit Agreement [Member] | Maximum [Member] | September 30, 2019 [Member]</t>
  </si>
  <si>
    <t>Credit Agreement [Member] | Maximum [Member] | December 31, 2019 through June 30, 2020 [Member]</t>
  </si>
  <si>
    <t>Credit Agreement [Member] | Maximum [Member] | September 30, 2020 through March 30, 2021 [Member]</t>
  </si>
  <si>
    <t>Credit Agreement [Member] | Maximum [Member] | June 30, 2021 through December 31, 2021 [Member]</t>
  </si>
  <si>
    <t>Credit Agreement [Member] | Maximum [Member] | March 31, 2022 and Each Fiscal Quarter Thereafter [Member]</t>
  </si>
  <si>
    <t>Credit Agreement [Member] | Maximum [Member] | LIBO Rate [Member]</t>
  </si>
  <si>
    <t>Debt instrument bear interest rate</t>
  </si>
  <si>
    <t>3.50%</t>
  </si>
  <si>
    <t>Credit Agreement [Member] | Maximum [Member] | Alternate Base Rate [Member]</t>
  </si>
  <si>
    <t>2.50%</t>
  </si>
  <si>
    <t>Credit Agreement [Member] | Minimum [Member] | Revolving Facility [Member]</t>
  </si>
  <si>
    <t>0.25%</t>
  </si>
  <si>
    <t>Credit Agreement [Member] | Minimum [Member] | LIBO Rate [Member]</t>
  </si>
  <si>
    <t>Credit Agreement [Member] | Minimum [Member] | Alternate Base Rate [Member]</t>
  </si>
  <si>
    <t>1.50%</t>
  </si>
  <si>
    <t>Credit Agreement [Member] | Senior Secured Delayed Draw Term Loan Facility [Member]</t>
  </si>
  <si>
    <t>Amortization payments percentage of original aggregate principal amount</t>
  </si>
  <si>
    <t>1.00%</t>
  </si>
  <si>
    <t>Credit Agreement [Member] | Syndicate of Lenders and SunTrust Bank [Member] | Senior Secured Revolving Credit Facility [Member] | Maximum [Member]</t>
  </si>
  <si>
    <t>Aggregate principal amount</t>
  </si>
  <si>
    <t>AppRiver Companies [Member] | Credit Agreement [Member] | Syndicate of Lenders and SunTrust Bank [Member] | Senior Secured Term Loan Facility [Member]</t>
  </si>
  <si>
    <t>AppRiver Companies [Member] | Credit Agreement [Member] | Syndicate of Lenders and SunTrust Bank [Member] | Senior Secured Delayed Draw Term Loan Facility [Member]</t>
  </si>
  <si>
    <t>AppRiver Companies [Member] | Credit Agreement [Member] | Syndicate of Lenders and SunTrust Bank [Member] | Senior Secured Revolving Credit Facility [Member]</t>
  </si>
  <si>
    <t>AppRiver Companies [Member] | Credit Agreement [Member] | Syndicate of Lenders and SunTrust Bank [Member] | Senior Secured Revolving Credit Facility [Member] | Maximum [Member]</t>
  </si>
  <si>
    <t>Letters of credit</t>
  </si>
  <si>
    <t>Delivery Slip Acquisition [Member] | Credit Agreement [Member] | Senior Secured Delayed Draw Term Loan Facility [Member]</t>
  </si>
  <si>
    <t>Long-term Debt - Schedule of Future Principal Payments Under Term Loan (Detail) $ in Thousands</t>
  </si>
  <si>
    <t>2020</t>
  </si>
  <si>
    <t>2021</t>
  </si>
  <si>
    <t>2022</t>
  </si>
  <si>
    <t>2023</t>
  </si>
  <si>
    <t>2024</t>
  </si>
  <si>
    <t>Preferred Stock - Additional Information (Detail) - USD ($) $ / shares in Units, $ in Thousands</t>
  </si>
  <si>
    <t>Jun. 06, 2019</t>
  </si>
  <si>
    <t>Temporary Equity [Line Items]</t>
  </si>
  <si>
    <t>Beneficial conversion feature, valued</t>
  </si>
  <si>
    <t>Preferred stock, number of shares converted</t>
  </si>
  <si>
    <t>Accretion of beneficial conversion feature valued</t>
  </si>
  <si>
    <t>Series A Preferred Stock [Member]</t>
  </si>
  <si>
    <t>Preferred stock accretion percentage</t>
  </si>
  <si>
    <t>8.00%</t>
  </si>
  <si>
    <t>Accretion of stated value of preferred stock</t>
  </si>
  <si>
    <t>Preferred stock conversion description</t>
  </si>
  <si>
    <t>At any time, each Series A Preferred Stock holder may elect to convert each share of such holders’ then-outstanding Series A Preferred Stock into (i) the number of shares of common stock equal to the product of (a) the Accreted Value with respect to such share on the conversion date multiplied by (b) the conversion rate (initially 166.11) as of the applicable conversion date divided by (c) 1,000 plus (ii) cash in lieu of fractional shares.</t>
  </si>
  <si>
    <t>Series B Preferred Stock [Member]</t>
  </si>
  <si>
    <t>True Wind Capital [Member]</t>
  </si>
  <si>
    <t>Aggregate purchase price of preferred stock issued in private placement</t>
  </si>
  <si>
    <t>Revenue from Contracts with Customers - Additional Information (Detail)</t>
  </si>
  <si>
    <t>Sep. 30, 2018USD ($)</t>
  </si>
  <si>
    <t>Sep. 30, 2019USD ($)Segment</t>
  </si>
  <si>
    <t>Disaggregation Of Revenue [Line Items]</t>
  </si>
  <si>
    <t>Number of operating segment | Segment</t>
  </si>
  <si>
    <t>Percentage of revenue generated from email protection services</t>
  </si>
  <si>
    <t>100.00%</t>
  </si>
  <si>
    <t>Increased noncurrent deferred contract asset</t>
  </si>
  <si>
    <t>Impairment losses recognized on deferred contract cost assets</t>
  </si>
  <si>
    <t>Amortization of deferred cost</t>
  </si>
  <si>
    <t>Revenue remaining service performance obligations</t>
  </si>
  <si>
    <t>Revenue recognized performance obligation</t>
  </si>
  <si>
    <t>Revenue recognized</t>
  </si>
  <si>
    <t>Increase to net deferred revenue</t>
  </si>
  <si>
    <t>Healthcare [Member]</t>
  </si>
  <si>
    <t>Revenue in precentage</t>
  </si>
  <si>
    <t>46.00%</t>
  </si>
  <si>
    <t>Financial Services [Member]</t>
  </si>
  <si>
    <t>29.00%</t>
  </si>
  <si>
    <t>Government Sector [Member]</t>
  </si>
  <si>
    <t>7.00%</t>
  </si>
  <si>
    <t>Other [Member]</t>
  </si>
  <si>
    <t>18.00%</t>
  </si>
  <si>
    <t>Subscription services contracts period</t>
  </si>
  <si>
    <t>3 years</t>
  </si>
  <si>
    <t>Revenue from Contracts with Customers - Additional Information (Detail 1) $ in Millions</t>
  </si>
  <si>
    <t>Revenue, Remaining Performance Obligation, Expected Timing of Satisfaction, Start Date: 2019-10-01</t>
  </si>
  <si>
    <t>Revenue, remaining performance obligation expected timing of satisfaction period</t>
  </si>
  <si>
    <t>3 months</t>
  </si>
  <si>
    <t>Revenue, Remaining Performance Obligation, Expected Timing of Satisfaction, Start Date: 2020-01-01</t>
  </si>
  <si>
    <t>Revenue, Remaining Performance Obligation, Expected Timing of Satisfaction, Start Date: 2021-01-01</t>
  </si>
  <si>
    <t>Earnings (Loss) Per Share and Potential Dilution - Computations of Basic and Diluted Earnings (Loss) Per Share (Detail) - shares</t>
  </si>
  <si>
    <t>Weighted Average Number of Shares [Line Items]</t>
  </si>
  <si>
    <t>Basic weighted average common shares</t>
  </si>
  <si>
    <t>Dilutive weighted average common shares</t>
  </si>
  <si>
    <t>Effect of dilutive securities</t>
  </si>
  <si>
    <t>RSUs [Member]</t>
  </si>
  <si>
    <t>Performance RSUs [Member]</t>
  </si>
  <si>
    <t>Performance Stock [Member]</t>
  </si>
  <si>
    <t>Fair Value Measurements - Additional Information (Detail) - USD ($) $ in Millions</t>
  </si>
  <si>
    <t>May 07, 2019</t>
  </si>
  <si>
    <t>Fair Value Assets And Liabilities Measured On Recurring And Nonrecurring Basis [Line Items]</t>
  </si>
  <si>
    <t>Contingent consideration liability</t>
  </si>
  <si>
    <t>Fair Value Measures - Schedule of Reconciliation of Contingent Earn-out Liability Measured at Fair Value on Recurring Basis (Detail) - Level 3 [Member] $ in Thousands</t>
  </si>
  <si>
    <t>Balance at December 31, 2018</t>
  </si>
  <si>
    <t>Addition</t>
  </si>
  <si>
    <t>Payments during the period</t>
  </si>
  <si>
    <t>Adjustments to fair value during the period recorded in Selling, general and administrative expenses</t>
  </si>
  <si>
    <t>Balance at September 30, 2019</t>
  </si>
  <si>
    <t>Goodwill - Summary of Changes in Carrying Amount of Goodwill (Detail) - USD ($) $ in Thousands</t>
  </si>
  <si>
    <t>Goodwill Roll Forward</t>
  </si>
  <si>
    <t>Opening balance</t>
  </si>
  <si>
    <t>Additions</t>
  </si>
  <si>
    <t>Acquisition adjustments</t>
  </si>
  <si>
    <t>Goodwill - Additional Information (Detail) - USD ($)</t>
  </si>
  <si>
    <t>Goodwill impairment</t>
  </si>
  <si>
    <t>Common Stock Repurchase Program - Additional Information (Detail) - USD ($)</t>
  </si>
  <si>
    <t>Apr. 24, 2017</t>
  </si>
  <si>
    <t>Jun. 30, 2018</t>
  </si>
  <si>
    <t>Mar. 31, 2018</t>
  </si>
  <si>
    <t>Equity, Class of Treasury Stock [Line Items]</t>
  </si>
  <si>
    <t>Share repurchase program authorized amount</t>
  </si>
  <si>
    <t>Share repurchase program expiration date</t>
  </si>
  <si>
    <t>May 31,
		2018</t>
  </si>
  <si>
    <t>January 2016 Stock Repurchase Program [Member]</t>
  </si>
  <si>
    <t>Shares repurchased</t>
  </si>
  <si>
    <t>Income Taxes - Additional Information (Detail) $ in Millions</t>
  </si>
  <si>
    <t>Operating loss carryforwards</t>
  </si>
  <si>
    <t>Acquisitions - Additional Information (Detail) $ / shares in Units, $ in Thousands</t>
  </si>
  <si>
    <t>May 07, 2019USD ($)</t>
  </si>
  <si>
    <t>May 06, 2019</t>
  </si>
  <si>
    <t>Feb. 20, 2019USD ($)CustomerServiceProvider$ / sharesshares</t>
  </si>
  <si>
    <t>Apr. 02, 2018USD ($)Channel</t>
  </si>
  <si>
    <t>Sep. 30, 2019USD ($)$ / shares</t>
  </si>
  <si>
    <t>Dec. 31, 2018USD ($)$ / shares</t>
  </si>
  <si>
    <t>Business Acquisition [Line Items]</t>
  </si>
  <si>
    <t>Cash consideration</t>
  </si>
  <si>
    <t>Preferred stock, par value | $ / shares</t>
  </si>
  <si>
    <t>Investment agreement aggregate cash consideration</t>
  </si>
  <si>
    <t>Delivery Slip Inc. [Member] | AppRiver Companies [Member]</t>
  </si>
  <si>
    <t>Revenue generated from AppRiver Canada Inc</t>
  </si>
  <si>
    <t>90.00%</t>
  </si>
  <si>
    <t>Total purchase price</t>
  </si>
  <si>
    <t>Loss on business combination contingent consideration</t>
  </si>
  <si>
    <t>Cash consideration paid through escrow deposit</t>
  </si>
  <si>
    <t>Business combination, acquisition related costs</t>
  </si>
  <si>
    <t>Intangible assets, estimated useful live</t>
  </si>
  <si>
    <t>6 years</t>
  </si>
  <si>
    <t>Delivery Slip Inc. [Member] | Senior Secured Delayed Draw Term Loan Facility [Member]</t>
  </si>
  <si>
    <t>Percentage of equity interest acquired</t>
  </si>
  <si>
    <t>Number of customers | Customer</t>
  </si>
  <si>
    <t>Number of managed service providers | ServiceProvider</t>
  </si>
  <si>
    <t>Business combination, revenue</t>
  </si>
  <si>
    <t>AppRiver Companies [Member] | Customer Relationships [Member]</t>
  </si>
  <si>
    <t>8 years</t>
  </si>
  <si>
    <t>AppRiver Companies [Member] | Vendor Relationships [Member]</t>
  </si>
  <si>
    <t>AppRiver Companies [Member] | Trademark/names [Member]</t>
  </si>
  <si>
    <t>10 years</t>
  </si>
  <si>
    <t>AppRiver Companies [Member] | Internally Developed Software [Member] | Minimum [Member]</t>
  </si>
  <si>
    <t>5 years</t>
  </si>
  <si>
    <t>AppRiver Companies [Member] | Internally Developed Software [Member] | Maximum [Member]</t>
  </si>
  <si>
    <t>AppRiver Companies [Member] | Operating Expenses [Member]</t>
  </si>
  <si>
    <t>AppRiver Companies [Member] | True Wind Capital [Member] | Series A Convertible Preferred Stock [Member] | Private Placement [Member]</t>
  </si>
  <si>
    <t>Preferred stock, shares, new issue | shares</t>
  </si>
  <si>
    <t>AppRiver Companies [Member] | True Wind Capital [Member] | Series B Convertible Preferred Stock [Member] | Private Placement [Member]</t>
  </si>
  <si>
    <t>AppRiver Companies [Member] | True Wind Capital [Member] | Series A and B Convertible Preferred Stock [Member] | Private Placement [Member]</t>
  </si>
  <si>
    <t>Reduction in costs, that were reimbursed</t>
  </si>
  <si>
    <t>Number of channels | Channel</t>
  </si>
  <si>
    <t>Escrow account certain indemnification claims, period</t>
  </si>
  <si>
    <t>2 years</t>
  </si>
  <si>
    <t>Holdback amount released to selling shareholders upon one year anniversary of closing acquisition</t>
  </si>
  <si>
    <t>Holdback released to selling shareholders, description</t>
  </si>
  <si>
    <t>An amount equal to $1.1 million of the holdback amount was released to the selling shareholders on the one year anniversary of the closing of the acquisition. The remaining balance of the holdback amount, if any, will be distributed to the Selling Shareholders following the two year anniversary of the closing of the acquisition</t>
  </si>
  <si>
    <t>Erado [Member] | Customer Relationships [Member]</t>
  </si>
  <si>
    <t>15 years</t>
  </si>
  <si>
    <t>Erado [Member] | Trademarks [Member]</t>
  </si>
  <si>
    <t>Erado [Member] | Internally Developed Software [Member]</t>
  </si>
  <si>
    <t>Acquisitions - Summary of Estimated Fair Value of Acquired Assets and Liabilities (Detail) - USD ($) $ in Thousands</t>
  </si>
  <si>
    <t>Apr. 02, 2018</t>
  </si>
  <si>
    <t>Dec. 31, 2017</t>
  </si>
  <si>
    <t>Assets:</t>
  </si>
  <si>
    <t>Delivery Slip Acquisition [Member]</t>
  </si>
  <si>
    <t>Liabilities:</t>
  </si>
  <si>
    <t>Net assets recorded</t>
  </si>
  <si>
    <t>Delivery Slip Acquisition [Member] | Technology [Member]</t>
  </si>
  <si>
    <t>Intangible assets</t>
  </si>
  <si>
    <t>Current assets</t>
  </si>
  <si>
    <t>Property and equipment</t>
  </si>
  <si>
    <t>ROU assets</t>
  </si>
  <si>
    <t>Current liabilities</t>
  </si>
  <si>
    <t>Operating lease liabilities</t>
  </si>
  <si>
    <t>AppRiver Companies [Member] | Internally Developed Software [Member]</t>
  </si>
  <si>
    <t>Erado [Member] | Technology [Member]</t>
  </si>
  <si>
    <t>Erado [Member] | Trademark/names [Member]</t>
  </si>
  <si>
    <t>Acquisitions - Unaudited Pro Forma Financial Information (Detail) - USD ($) $ / shares in Units, $ in Thousands</t>
  </si>
  <si>
    <t>Business Acquisition Pro Forma Information [Abstract]</t>
  </si>
  <si>
    <t>Revenues</t>
  </si>
  <si>
    <t>Basic income (loss) per share attributed to common shareholders</t>
  </si>
  <si>
    <t>Diluted income (loss) per share attributed to common shareholde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55742221</v>
      </c>
    </row>
    <row r="17" spans="1:3">
      <c r="A17" s="4" t="s">
        <v>28</v>
      </c>
      <c r="B17" s="4" t="s">
        <v>29</v>
      </c>
    </row>
    <row r="18" spans="1:3">
      <c r="A18" s="4" t="s">
        <v>30</v>
      </c>
      <c r="B18" s="4" t="s">
        <v>8</v>
      </c>
    </row>
    <row r="19" spans="1:3">
      <c r="A19" s="4" t="s">
        <v>31</v>
      </c>
      <c r="B19" s="4" t="s">
        <v>29</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45</v>
      </c>
    </row>
    <row r="32" spans="1:3">
      <c r="A32" s="4" t="s">
        <v>55</v>
      </c>
      <c r="B32" s="4" t="s">
        <v>56</v>
      </c>
    </row>
    <row r="33" spans="1:3">
      <c r="A33" s="4" t="s">
        <v>57</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10066</v>
      </c>
      <c r="C3" s="6" t="n">
        <v>27109</v>
      </c>
    </row>
    <row r="4" spans="1:3">
      <c r="A4" s="4" t="s">
        <v>62</v>
      </c>
      <c r="B4" s="5" t="n">
        <v>10106</v>
      </c>
      <c r="C4" s="5" t="n">
        <v>3188</v>
      </c>
    </row>
    <row r="5" spans="1:3">
      <c r="A5" s="4" t="s">
        <v>63</v>
      </c>
      <c r="B5" s="5" t="n">
        <v>4705</v>
      </c>
      <c r="C5" s="5" t="n">
        <v>3176</v>
      </c>
    </row>
    <row r="6" spans="1:3">
      <c r="A6" s="4" t="s">
        <v>64</v>
      </c>
      <c r="B6" s="5" t="n">
        <v>24877</v>
      </c>
      <c r="C6" s="5" t="n">
        <v>33473</v>
      </c>
    </row>
    <row r="7" spans="1:3">
      <c r="A7" s="4" t="s">
        <v>65</v>
      </c>
      <c r="B7" s="5" t="n">
        <v>9403</v>
      </c>
      <c r="C7" s="5" t="n">
        <v>3924</v>
      </c>
    </row>
    <row r="8" spans="1:3">
      <c r="A8" s="4" t="s">
        <v>66</v>
      </c>
      <c r="B8" s="5" t="n">
        <v>10055</v>
      </c>
    </row>
    <row r="9" spans="1:3">
      <c r="A9" s="4" t="s">
        <v>67</v>
      </c>
      <c r="B9" s="5" t="n">
        <v>149280</v>
      </c>
      <c r="C9" s="5" t="n">
        <v>15251</v>
      </c>
    </row>
    <row r="10" spans="1:3">
      <c r="A10" s="4" t="s">
        <v>68</v>
      </c>
      <c r="B10" s="5" t="n">
        <v>174357</v>
      </c>
      <c r="C10" s="5" t="n">
        <v>13783</v>
      </c>
    </row>
    <row r="11" spans="1:3">
      <c r="A11" s="4" t="s">
        <v>69</v>
      </c>
      <c r="B11" s="5" t="n">
        <v>30935</v>
      </c>
      <c r="C11" s="5" t="n">
        <v>28785</v>
      </c>
    </row>
    <row r="12" spans="1:3">
      <c r="A12" s="4" t="s">
        <v>70</v>
      </c>
      <c r="B12" s="5" t="n">
        <v>11619</v>
      </c>
      <c r="C12" s="5" t="n">
        <v>9424</v>
      </c>
    </row>
    <row r="13" spans="1:3">
      <c r="A13" s="4" t="s">
        <v>71</v>
      </c>
      <c r="B13" s="5" t="n">
        <v>410526</v>
      </c>
      <c r="C13" s="5" t="n">
        <v>104640</v>
      </c>
    </row>
    <row r="14" spans="1:3">
      <c r="A14" s="3" t="s">
        <v>72</v>
      </c>
    </row>
    <row r="15" spans="1:3">
      <c r="A15" s="4" t="s">
        <v>73</v>
      </c>
      <c r="B15" s="5" t="n">
        <v>12535</v>
      </c>
      <c r="C15" s="5" t="n">
        <v>769</v>
      </c>
    </row>
    <row r="16" spans="1:3">
      <c r="A16" s="4" t="s">
        <v>74</v>
      </c>
      <c r="B16" s="5" t="n">
        <v>11228</v>
      </c>
      <c r="C16" s="5" t="n">
        <v>9747</v>
      </c>
    </row>
    <row r="17" spans="1:3">
      <c r="A17" s="4" t="s">
        <v>75</v>
      </c>
      <c r="B17" s="5" t="n">
        <v>44564</v>
      </c>
      <c r="C17" s="5" t="n">
        <v>30622</v>
      </c>
    </row>
    <row r="18" spans="1:3">
      <c r="A18" s="4" t="s">
        <v>76</v>
      </c>
      <c r="B18" s="5" t="n">
        <v>1850</v>
      </c>
    </row>
    <row r="19" spans="1:3">
      <c r="A19" s="4" t="s">
        <v>77</v>
      </c>
      <c r="B19" s="5" t="n">
        <v>3882</v>
      </c>
    </row>
    <row r="20" spans="1:3">
      <c r="A20" s="4" t="s">
        <v>78</v>
      </c>
      <c r="B20" s="5" t="n">
        <v>74059</v>
      </c>
      <c r="C20" s="5" t="n">
        <v>41138</v>
      </c>
    </row>
    <row r="21" spans="1:3">
      <c r="A21" s="3" t="s">
        <v>79</v>
      </c>
    </row>
    <row r="22" spans="1:3">
      <c r="A22" s="4" t="s">
        <v>75</v>
      </c>
      <c r="B22" s="5" t="n">
        <v>1090</v>
      </c>
      <c r="C22" s="5" t="n">
        <v>1539</v>
      </c>
    </row>
    <row r="23" spans="1:3">
      <c r="A23" s="4" t="s">
        <v>80</v>
      </c>
      <c r="C23" s="5" t="n">
        <v>1016</v>
      </c>
    </row>
    <row r="24" spans="1:3">
      <c r="A24" s="4" t="s">
        <v>81</v>
      </c>
      <c r="B24" s="5" t="n">
        <v>9904</v>
      </c>
    </row>
    <row r="25" spans="1:3">
      <c r="A25" s="4" t="s">
        <v>82</v>
      </c>
      <c r="B25" s="5" t="n">
        <v>176407</v>
      </c>
    </row>
    <row r="26" spans="1:3">
      <c r="A26" s="4" t="s">
        <v>83</v>
      </c>
      <c r="B26" s="5" t="n">
        <v>187401</v>
      </c>
      <c r="C26" s="5" t="n">
        <v>2555</v>
      </c>
    </row>
    <row r="27" spans="1:3">
      <c r="A27" s="4" t="s">
        <v>84</v>
      </c>
      <c r="B27" s="5" t="n">
        <v>261460</v>
      </c>
      <c r="C27" s="5" t="n">
        <v>43693</v>
      </c>
    </row>
    <row r="28" spans="1:3">
      <c r="A28" s="4" t="s">
        <v>85</v>
      </c>
      <c r="B28" s="4" t="s">
        <v>86</v>
      </c>
      <c r="C28" s="4" t="s">
        <v>86</v>
      </c>
    </row>
    <row r="29" spans="1:3">
      <c r="A29" s="3" t="s">
        <v>87</v>
      </c>
    </row>
    <row r="30" spans="1:3">
      <c r="A30" s="4" t="s">
        <v>88</v>
      </c>
      <c r="B30" s="5" t="n">
        <v>104437</v>
      </c>
    </row>
    <row r="31" spans="1:3">
      <c r="A31" s="3" t="s">
        <v>89</v>
      </c>
    </row>
    <row r="32" spans="1:3">
      <c r="A32" s="4" t="s">
        <v>90</v>
      </c>
      <c r="B32" s="4" t="s">
        <v>86</v>
      </c>
      <c r="C32" s="4" t="s">
        <v>86</v>
      </c>
    </row>
    <row r="33" spans="1:3">
      <c r="A33" s="4" t="s">
        <v>91</v>
      </c>
      <c r="B33" s="5" t="n">
        <v>780</v>
      </c>
      <c r="C33" s="5" t="n">
        <v>779</v>
      </c>
    </row>
    <row r="34" spans="1:3">
      <c r="A34" s="4" t="s">
        <v>92</v>
      </c>
      <c r="B34" s="5" t="n">
        <v>390016</v>
      </c>
      <c r="C34" s="5" t="n">
        <v>384940</v>
      </c>
    </row>
    <row r="35" spans="1:3">
      <c r="A35" s="4" t="s">
        <v>93</v>
      </c>
      <c r="B35" s="5" t="n">
        <v>-110273</v>
      </c>
      <c r="C35" s="5" t="n">
        <v>-108392</v>
      </c>
    </row>
    <row r="36" spans="1:3">
      <c r="A36" s="4" t="s">
        <v>94</v>
      </c>
      <c r="B36" s="5" t="n">
        <v>-235826</v>
      </c>
      <c r="C36" s="5" t="n">
        <v>-216364</v>
      </c>
    </row>
    <row r="37" spans="1:3">
      <c r="A37" s="4" t="s">
        <v>95</v>
      </c>
      <c r="B37" s="5" t="n">
        <v>-68</v>
      </c>
      <c r="C37" s="5" t="n">
        <v>-16</v>
      </c>
    </row>
    <row r="38" spans="1:3">
      <c r="A38" s="4" t="s">
        <v>96</v>
      </c>
      <c r="B38" s="5" t="n">
        <v>44629</v>
      </c>
      <c r="C38" s="5" t="n">
        <v>60947</v>
      </c>
    </row>
    <row r="39" spans="1:3">
      <c r="A39" s="4" t="s">
        <v>97</v>
      </c>
      <c r="B39" s="5" t="n">
        <v>410526</v>
      </c>
      <c r="C39" s="6" t="n">
        <v>104640</v>
      </c>
    </row>
    <row r="40" spans="1:3">
      <c r="A40" s="4" t="s">
        <v>98</v>
      </c>
    </row>
    <row r="41" spans="1:3">
      <c r="A41" s="3" t="s">
        <v>87</v>
      </c>
    </row>
    <row r="42" spans="1:3">
      <c r="A42" s="4" t="s">
        <v>88</v>
      </c>
      <c r="B42" s="6" t="n">
        <v>1044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8</v>
      </c>
      <c r="B1" s="2" t="s">
        <v>1</v>
      </c>
    </row>
    <row r="2" spans="1:2">
      <c r="B2" s="2" t="s">
        <v>2</v>
      </c>
    </row>
    <row r="3" spans="1:2">
      <c r="A3" s="3" t="s">
        <v>261</v>
      </c>
    </row>
    <row r="4" spans="1:2">
      <c r="A4" s="4" t="s">
        <v>68</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247</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1</v>
      </c>
      <c r="B1" s="2" t="s">
        <v>1</v>
      </c>
    </row>
    <row r="2" spans="1:2">
      <c r="B2" s="2" t="s">
        <v>2</v>
      </c>
    </row>
    <row r="3" spans="1:2">
      <c r="A3" s="3" t="s">
        <v>229</v>
      </c>
    </row>
    <row r="4" spans="1:2">
      <c r="A4" s="4" t="s">
        <v>240</v>
      </c>
      <c r="B4" s="4" t="s">
        <v>272</v>
      </c>
    </row>
    <row r="5" spans="1:2">
      <c r="A5" s="4" t="s">
        <v>258</v>
      </c>
      <c r="B5"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32</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235</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3" t="s">
        <v>238</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1</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04</v>
      </c>
      <c r="B1" s="2" t="s">
        <v>1</v>
      </c>
    </row>
    <row r="2" spans="1:2">
      <c r="B2" s="2" t="s">
        <v>2</v>
      </c>
    </row>
    <row r="3" spans="1:2">
      <c r="A3" s="4" t="s">
        <v>305</v>
      </c>
    </row>
    <row r="4" spans="1:2">
      <c r="A4" s="4" t="s">
        <v>306</v>
      </c>
      <c r="B4" s="4" t="s">
        <v>307</v>
      </c>
    </row>
    <row r="5" spans="1:2">
      <c r="A5" s="4" t="s">
        <v>308</v>
      </c>
    </row>
    <row r="6" spans="1:2">
      <c r="A6" s="4" t="s">
        <v>306</v>
      </c>
      <c r="B6"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9</v>
      </c>
      <c r="B1" s="2" t="s">
        <v>2</v>
      </c>
      <c r="C1" s="2" t="s">
        <v>59</v>
      </c>
    </row>
    <row r="2" spans="1:3">
      <c r="A2" s="4" t="s">
        <v>100</v>
      </c>
      <c r="B2" s="6" t="n">
        <v>1</v>
      </c>
      <c r="C2" s="6" t="n">
        <v>1</v>
      </c>
    </row>
    <row r="3" spans="1:3">
      <c r="A3" s="4" t="s">
        <v>101</v>
      </c>
      <c r="B3" s="5" t="n">
        <v>10000000</v>
      </c>
      <c r="C3" s="5" t="n">
        <v>10000000</v>
      </c>
    </row>
    <row r="4" spans="1:3">
      <c r="A4" s="4" t="s">
        <v>102</v>
      </c>
      <c r="B4" s="5" t="n">
        <v>0</v>
      </c>
      <c r="C4" s="5" t="n">
        <v>0</v>
      </c>
    </row>
    <row r="5" spans="1:3">
      <c r="A5" s="4" t="s">
        <v>103</v>
      </c>
      <c r="B5" s="5" t="n">
        <v>0</v>
      </c>
      <c r="C5" s="5" t="n">
        <v>0</v>
      </c>
    </row>
    <row r="6" spans="1:3">
      <c r="A6" s="4" t="s">
        <v>104</v>
      </c>
      <c r="B6" s="7" t="n">
        <v>0.01</v>
      </c>
      <c r="C6" s="7" t="n">
        <v>0.01</v>
      </c>
    </row>
    <row r="7" spans="1:3">
      <c r="A7" s="4" t="s">
        <v>105</v>
      </c>
      <c r="B7" s="5" t="n">
        <v>175000000</v>
      </c>
      <c r="C7" s="5" t="n">
        <v>175000000</v>
      </c>
    </row>
    <row r="8" spans="1:3">
      <c r="A8" s="4" t="s">
        <v>106</v>
      </c>
      <c r="B8" s="5" t="n">
        <v>83493659</v>
      </c>
      <c r="C8" s="5" t="n">
        <v>81715330</v>
      </c>
    </row>
    <row r="9" spans="1:3">
      <c r="A9" s="4" t="s">
        <v>107</v>
      </c>
      <c r="B9" s="5" t="n">
        <v>55743862</v>
      </c>
      <c r="C9" s="5" t="n">
        <v>54186180</v>
      </c>
    </row>
    <row r="10" spans="1:3">
      <c r="A10" s="4" t="s">
        <v>108</v>
      </c>
      <c r="B10" s="5" t="n">
        <v>27749797</v>
      </c>
      <c r="C10" s="5" t="n">
        <v>27529150</v>
      </c>
    </row>
    <row r="11" spans="1:3">
      <c r="A11" s="4" t="s">
        <v>98</v>
      </c>
    </row>
    <row r="12" spans="1:3">
      <c r="A12" s="4" t="s">
        <v>109</v>
      </c>
      <c r="B12" s="6" t="n">
        <v>1</v>
      </c>
      <c r="C12" s="6" t="n">
        <v>1</v>
      </c>
    </row>
    <row r="13" spans="1:3">
      <c r="A13" s="4" t="s">
        <v>110</v>
      </c>
      <c r="B13" s="5" t="n">
        <v>100206</v>
      </c>
      <c r="C13" s="5" t="n">
        <v>0</v>
      </c>
    </row>
    <row r="14" spans="1:3">
      <c r="A14" s="4" t="s">
        <v>111</v>
      </c>
      <c r="B14" s="5" t="n">
        <v>100206</v>
      </c>
      <c r="C14" s="5" t="n">
        <v>0</v>
      </c>
    </row>
    <row r="15" spans="1:3">
      <c r="A15" s="4" t="s">
        <v>112</v>
      </c>
      <c r="B15" s="5" t="n">
        <v>100206</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0</v>
      </c>
      <c r="B1" s="2" t="s">
        <v>1</v>
      </c>
    </row>
    <row r="2" spans="1:2">
      <c r="B2" s="2" t="s">
        <v>2</v>
      </c>
    </row>
    <row r="3" spans="1:2">
      <c r="A3" s="3" t="s">
        <v>253</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59</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61</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319</v>
      </c>
      <c r="B1" s="2" t="s">
        <v>1</v>
      </c>
    </row>
    <row r="2" spans="1:2">
      <c r="B2" s="2" t="s">
        <v>2</v>
      </c>
    </row>
    <row r="3" spans="1:2">
      <c r="A3" s="4" t="s">
        <v>320</v>
      </c>
      <c r="B3" s="4" t="s">
        <v>321</v>
      </c>
    </row>
    <row r="4" spans="1:2">
      <c r="A4" s="4" t="s">
        <v>322</v>
      </c>
    </row>
    <row r="5" spans="1:2">
      <c r="A5" s="4" t="s">
        <v>323</v>
      </c>
      <c r="B5" s="4" t="s">
        <v>324</v>
      </c>
    </row>
    <row r="6" spans="1:2">
      <c r="A6" s="4" t="s">
        <v>325</v>
      </c>
    </row>
    <row r="7" spans="1:2">
      <c r="A7" s="4" t="s">
        <v>323</v>
      </c>
      <c r="B7" s="4" t="s">
        <v>326</v>
      </c>
    </row>
    <row r="8" spans="1:2">
      <c r="A8" s="4" t="s">
        <v>327</v>
      </c>
    </row>
    <row r="9" spans="1:2">
      <c r="A9" s="4" t="s">
        <v>323</v>
      </c>
      <c r="B9"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30</v>
      </c>
    </row>
    <row r="2" spans="1:3">
      <c r="A2" s="3" t="s">
        <v>331</v>
      </c>
    </row>
    <row r="3" spans="1:3">
      <c r="A3" s="4" t="s">
        <v>332</v>
      </c>
      <c r="B3" s="6" t="n">
        <v>10055</v>
      </c>
    </row>
    <row r="4" spans="1:3">
      <c r="A4" s="4" t="s">
        <v>333</v>
      </c>
      <c r="B4" s="6" t="n">
        <v>11301</v>
      </c>
    </row>
    <row r="5" spans="1:3">
      <c r="A5" s="4" t="s">
        <v>334</v>
      </c>
    </row>
    <row r="6" spans="1:3">
      <c r="A6" s="3" t="s">
        <v>331</v>
      </c>
    </row>
    <row r="7" spans="1:3">
      <c r="A7" s="4" t="s">
        <v>332</v>
      </c>
      <c r="C7" s="6" t="n">
        <v>4800</v>
      </c>
    </row>
    <row r="8" spans="1:3">
      <c r="A8" s="4" t="s">
        <v>333</v>
      </c>
      <c r="C8" s="6" t="n">
        <v>6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335</v>
      </c>
      <c r="B1" s="2" t="s">
        <v>1</v>
      </c>
    </row>
    <row r="2" spans="1:4">
      <c r="B2" s="2" t="s">
        <v>2</v>
      </c>
      <c r="C2" s="2" t="s">
        <v>336</v>
      </c>
      <c r="D2" s="2" t="s">
        <v>115</v>
      </c>
    </row>
    <row r="3" spans="1:4">
      <c r="A3" s="3" t="s">
        <v>337</v>
      </c>
    </row>
    <row r="4" spans="1:4">
      <c r="A4" s="4" t="s">
        <v>338</v>
      </c>
      <c r="B4" s="5" t="n">
        <v>836385</v>
      </c>
      <c r="C4" s="5" t="n">
        <v>866385</v>
      </c>
    </row>
    <row r="5" spans="1:4">
      <c r="A5" s="4" t="s">
        <v>339</v>
      </c>
      <c r="B5" s="5" t="n">
        <v>4080776</v>
      </c>
    </row>
    <row r="6" spans="1:4">
      <c r="A6" s="4" t="s">
        <v>340</v>
      </c>
      <c r="B6" s="5" t="n">
        <v>786385</v>
      </c>
    </row>
    <row r="7" spans="1:4">
      <c r="A7" s="4" t="s">
        <v>341</v>
      </c>
      <c r="B7" s="6" t="n">
        <v>775</v>
      </c>
      <c r="D7" s="6" t="n">
        <v>473</v>
      </c>
    </row>
    <row r="8" spans="1:4">
      <c r="A8" s="4" t="s">
        <v>342</v>
      </c>
      <c r="B8" s="6" t="n">
        <v>13500</v>
      </c>
    </row>
    <row r="9" spans="1:4">
      <c r="A9" s="4" t="s">
        <v>343</v>
      </c>
      <c r="B9" s="4" t="s">
        <v>344</v>
      </c>
    </row>
    <row r="10" spans="1:4">
      <c r="A10" s="4" t="s">
        <v>345</v>
      </c>
    </row>
    <row r="11" spans="1:4">
      <c r="A11" s="3" t="s">
        <v>337</v>
      </c>
    </row>
    <row r="12" spans="1:4">
      <c r="A12" s="4" t="s">
        <v>346</v>
      </c>
      <c r="B12" s="5" t="n">
        <v>1992838</v>
      </c>
      <c r="C12" s="5" t="n">
        <v>1923687</v>
      </c>
    </row>
    <row r="13" spans="1:4">
      <c r="A13" s="4" t="s">
        <v>347</v>
      </c>
    </row>
    <row r="14" spans="1:4">
      <c r="A14" s="3" t="s">
        <v>337</v>
      </c>
    </row>
    <row r="15" spans="1:4">
      <c r="A15" s="4" t="s">
        <v>346</v>
      </c>
      <c r="B15" s="5" t="n">
        <v>123501</v>
      </c>
      <c r="C15" s="5" t="n">
        <v>93501</v>
      </c>
    </row>
    <row r="16" spans="1:4">
      <c r="A16" s="4" t="s">
        <v>348</v>
      </c>
    </row>
    <row r="17" spans="1:4">
      <c r="A17" s="3" t="s">
        <v>337</v>
      </c>
    </row>
    <row r="18" spans="1:4">
      <c r="A18" s="4" t="s">
        <v>346</v>
      </c>
      <c r="B18" s="5" t="n">
        <v>526568</v>
      </c>
      <c r="C18" s="5" t="n">
        <v>526568</v>
      </c>
    </row>
    <row r="19" spans="1:4">
      <c r="A19" s="4" t="s">
        <v>349</v>
      </c>
    </row>
    <row r="20" spans="1:4">
      <c r="A20" s="3" t="s">
        <v>337</v>
      </c>
    </row>
    <row r="21" spans="1:4">
      <c r="A21" s="4" t="s">
        <v>346</v>
      </c>
      <c r="B21" s="5" t="n">
        <v>55499</v>
      </c>
      <c r="C21" s="5" t="n">
        <v>55499</v>
      </c>
    </row>
    <row r="22" spans="1:4">
      <c r="A22" s="4" t="s">
        <v>350</v>
      </c>
    </row>
    <row r="23" spans="1:4">
      <c r="A23" s="3" t="s">
        <v>337</v>
      </c>
    </row>
    <row r="24" spans="1:4">
      <c r="A24" s="4" t="s">
        <v>338</v>
      </c>
      <c r="B24" s="5" t="n">
        <v>836385</v>
      </c>
    </row>
    <row r="25" spans="1:4">
      <c r="A25" s="4" t="s">
        <v>340</v>
      </c>
      <c r="B25" s="5" t="n">
        <v>786385</v>
      </c>
    </row>
    <row r="26" spans="1:4">
      <c r="A26" s="4" t="s">
        <v>351</v>
      </c>
      <c r="B26" s="6" t="n">
        <v>3300</v>
      </c>
    </row>
    <row r="27" spans="1:4">
      <c r="A27" s="4" t="s">
        <v>352</v>
      </c>
      <c r="B27" s="6" t="n">
        <v>32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53</v>
      </c>
      <c r="B1" s="2" t="s">
        <v>114</v>
      </c>
    </row>
    <row r="2" spans="1:2">
      <c r="B2" s="2" t="s">
        <v>354</v>
      </c>
    </row>
    <row r="3" spans="1:2">
      <c r="A3" s="3" t="s">
        <v>355</v>
      </c>
    </row>
    <row r="4" spans="1:2">
      <c r="A4" s="4" t="s">
        <v>356</v>
      </c>
      <c r="B4" s="5" t="n">
        <v>866385</v>
      </c>
    </row>
    <row r="5" spans="1:2">
      <c r="A5" s="4" t="s">
        <v>357</v>
      </c>
      <c r="B5" s="5" t="n">
        <v>0</v>
      </c>
    </row>
    <row r="6" spans="1:2">
      <c r="A6" s="4" t="s">
        <v>358</v>
      </c>
      <c r="B6" s="5" t="n">
        <v>0</v>
      </c>
    </row>
    <row r="7" spans="1:2">
      <c r="A7" s="4" t="s">
        <v>359</v>
      </c>
      <c r="B7" s="5" t="n">
        <v>-30000</v>
      </c>
    </row>
    <row r="8" spans="1:2">
      <c r="A8" s="4" t="s">
        <v>360</v>
      </c>
      <c r="B8" s="5" t="n">
        <v>836385</v>
      </c>
    </row>
    <row r="9" spans="1:2">
      <c r="A9" s="4" t="s">
        <v>361</v>
      </c>
      <c r="B9" s="5" t="n">
        <v>786385</v>
      </c>
    </row>
    <row r="10" spans="1:2">
      <c r="A10" s="4" t="s">
        <v>362</v>
      </c>
      <c r="B10" s="7" t="n">
        <v>3.23</v>
      </c>
    </row>
    <row r="11" spans="1:2">
      <c r="A11" s="4" t="s">
        <v>363</v>
      </c>
      <c r="B11" s="5" t="n">
        <v>0</v>
      </c>
    </row>
    <row r="12" spans="1:2">
      <c r="A12" s="4" t="s">
        <v>364</v>
      </c>
      <c r="B12" s="5" t="n">
        <v>0</v>
      </c>
    </row>
    <row r="13" spans="1:2">
      <c r="A13" s="4" t="s">
        <v>365</v>
      </c>
      <c r="B13" s="8" t="n">
        <v>2.35</v>
      </c>
    </row>
    <row r="14" spans="1:2">
      <c r="A14" s="4" t="s">
        <v>366</v>
      </c>
      <c r="B14" s="8" t="n">
        <v>3.27</v>
      </c>
    </row>
    <row r="15" spans="1:2">
      <c r="A15" s="4" t="s">
        <v>367</v>
      </c>
      <c r="B15" s="7" t="n">
        <v>3.23</v>
      </c>
    </row>
    <row r="16" spans="1:2">
      <c r="A16" s="4" t="s">
        <v>368</v>
      </c>
      <c r="B16" s="4" t="s">
        <v>369</v>
      </c>
    </row>
    <row r="17" spans="1:2">
      <c r="A17" s="4" t="s">
        <v>370</v>
      </c>
      <c r="B17"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72</v>
      </c>
      <c r="B1" s="2" t="s">
        <v>114</v>
      </c>
    </row>
    <row r="2" spans="1:2">
      <c r="B2" s="2" t="s">
        <v>354</v>
      </c>
    </row>
    <row r="3" spans="1:2">
      <c r="A3" s="3" t="s">
        <v>337</v>
      </c>
    </row>
    <row r="4" spans="1:2">
      <c r="A4" s="4" t="s">
        <v>373</v>
      </c>
      <c r="B4" s="5" t="n">
        <v>1923687</v>
      </c>
    </row>
    <row r="5" spans="1:2">
      <c r="A5" s="4" t="s">
        <v>374</v>
      </c>
      <c r="B5" s="5" t="n">
        <v>115000</v>
      </c>
    </row>
    <row r="6" spans="1:2">
      <c r="A6" s="4" t="s">
        <v>375</v>
      </c>
      <c r="B6" s="5" t="n">
        <v>-45849</v>
      </c>
    </row>
    <row r="7" spans="1:2">
      <c r="A7" s="4" t="s">
        <v>376</v>
      </c>
      <c r="B7" s="5" t="n">
        <v>0</v>
      </c>
    </row>
    <row r="8" spans="1:2">
      <c r="A8" s="4" t="s">
        <v>377</v>
      </c>
      <c r="B8" s="5" t="n">
        <v>1992838</v>
      </c>
    </row>
    <row r="9" spans="1:2">
      <c r="A9" s="4" t="s">
        <v>378</v>
      </c>
      <c r="B9" s="7" t="n">
        <v>6.04</v>
      </c>
    </row>
    <row r="10" spans="1:2">
      <c r="A10" s="4" t="s">
        <v>379</v>
      </c>
      <c r="B10" s="8" t="n">
        <v>9.300000000000001</v>
      </c>
    </row>
    <row r="11" spans="1:2">
      <c r="A11" s="4" t="s">
        <v>380</v>
      </c>
      <c r="B11" s="8" t="n">
        <v>5.33</v>
      </c>
    </row>
    <row r="12" spans="1:2">
      <c r="A12" s="4" t="s">
        <v>381</v>
      </c>
      <c r="B12" s="5" t="n">
        <v>0</v>
      </c>
    </row>
    <row r="13" spans="1:2">
      <c r="A13" s="4" t="s">
        <v>382</v>
      </c>
      <c r="B13" s="7" t="n">
        <v>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83</v>
      </c>
      <c r="B1" s="2" t="s">
        <v>114</v>
      </c>
    </row>
    <row r="2" spans="1:2">
      <c r="B2" s="2" t="s">
        <v>354</v>
      </c>
    </row>
    <row r="3" spans="1:2">
      <c r="A3" s="3" t="s">
        <v>337</v>
      </c>
    </row>
    <row r="4" spans="1:2">
      <c r="A4" s="4" t="s">
        <v>373</v>
      </c>
      <c r="B4" s="5" t="n">
        <v>93501</v>
      </c>
    </row>
    <row r="5" spans="1:2">
      <c r="A5" s="4" t="s">
        <v>374</v>
      </c>
      <c r="B5" s="5" t="n">
        <v>30000</v>
      </c>
    </row>
    <row r="6" spans="1:2">
      <c r="A6" s="4" t="s">
        <v>375</v>
      </c>
      <c r="B6" s="5" t="n">
        <v>0</v>
      </c>
    </row>
    <row r="7" spans="1:2">
      <c r="A7" s="4" t="s">
        <v>376</v>
      </c>
      <c r="B7" s="5" t="n">
        <v>0</v>
      </c>
    </row>
    <row r="8" spans="1:2">
      <c r="A8" s="4" t="s">
        <v>377</v>
      </c>
      <c r="B8" s="5" t="n">
        <v>123501</v>
      </c>
    </row>
    <row r="9" spans="1:2">
      <c r="A9" s="4" t="s">
        <v>378</v>
      </c>
      <c r="B9" s="7" t="n">
        <v>7.25</v>
      </c>
    </row>
    <row r="10" spans="1:2">
      <c r="A10" s="4" t="s">
        <v>379</v>
      </c>
      <c r="B10" s="8" t="n">
        <v>7.95</v>
      </c>
    </row>
    <row r="11" spans="1:2">
      <c r="A11" s="4" t="s">
        <v>380</v>
      </c>
      <c r="B11" s="5" t="n">
        <v>0</v>
      </c>
    </row>
    <row r="12" spans="1:2">
      <c r="A12" s="4" t="s">
        <v>381</v>
      </c>
      <c r="B12" s="5" t="n">
        <v>0</v>
      </c>
    </row>
    <row r="13" spans="1:2">
      <c r="A13" s="4" t="s">
        <v>382</v>
      </c>
      <c r="B13" s="7" t="n">
        <v>7.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84</v>
      </c>
      <c r="B1" s="2" t="s">
        <v>114</v>
      </c>
    </row>
    <row r="2" spans="1:2">
      <c r="B2" s="2" t="s">
        <v>354</v>
      </c>
    </row>
    <row r="3" spans="1:2">
      <c r="A3" s="3" t="s">
        <v>337</v>
      </c>
    </row>
    <row r="4" spans="1:2">
      <c r="A4" s="4" t="s">
        <v>373</v>
      </c>
      <c r="B4" s="5" t="n">
        <v>55499</v>
      </c>
    </row>
    <row r="5" spans="1:2">
      <c r="A5" s="4" t="s">
        <v>374</v>
      </c>
      <c r="B5" s="5" t="n">
        <v>0</v>
      </c>
    </row>
    <row r="6" spans="1:2">
      <c r="A6" s="4" t="s">
        <v>375</v>
      </c>
      <c r="B6" s="5" t="n">
        <v>0</v>
      </c>
    </row>
    <row r="7" spans="1:2">
      <c r="A7" s="4" t="s">
        <v>376</v>
      </c>
      <c r="B7" s="5" t="n">
        <v>0</v>
      </c>
    </row>
    <row r="8" spans="1:2">
      <c r="A8" s="4" t="s">
        <v>377</v>
      </c>
      <c r="B8" s="5" t="n">
        <v>55499</v>
      </c>
    </row>
    <row r="9" spans="1:2">
      <c r="A9" s="4" t="s">
        <v>378</v>
      </c>
      <c r="B9" s="7" t="n">
        <v>8.390000000000001</v>
      </c>
    </row>
    <row r="10" spans="1:2">
      <c r="A10" s="4" t="s">
        <v>379</v>
      </c>
      <c r="B10" s="5" t="n">
        <v>0</v>
      </c>
    </row>
    <row r="11" spans="1:2">
      <c r="A11" s="4" t="s">
        <v>380</v>
      </c>
      <c r="B11" s="5" t="n">
        <v>0</v>
      </c>
    </row>
    <row r="12" spans="1:2">
      <c r="A12" s="4" t="s">
        <v>381</v>
      </c>
      <c r="B12" s="5" t="n">
        <v>0</v>
      </c>
    </row>
    <row r="13" spans="1:2">
      <c r="A13" s="4" t="s">
        <v>382</v>
      </c>
      <c r="B13" s="7" t="n">
        <v>8.3900000000000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114</v>
      </c>
      <c r="D1" s="2" t="s">
        <v>1</v>
      </c>
    </row>
    <row r="2" spans="1:5">
      <c r="B2" s="2" t="s">
        <v>2</v>
      </c>
      <c r="C2" s="2" t="s">
        <v>115</v>
      </c>
      <c r="D2" s="2" t="s">
        <v>2</v>
      </c>
      <c r="E2" s="2" t="s">
        <v>115</v>
      </c>
    </row>
    <row r="3" spans="1:5">
      <c r="A3" s="3" t="s">
        <v>116</v>
      </c>
    </row>
    <row r="4" spans="1:5">
      <c r="A4" s="4" t="s">
        <v>117</v>
      </c>
      <c r="B4" s="6" t="n">
        <v>47833</v>
      </c>
      <c r="C4" s="6" t="n">
        <v>17876</v>
      </c>
      <c r="D4" s="6" t="n">
        <v>123049</v>
      </c>
      <c r="E4" s="6" t="n">
        <v>52029</v>
      </c>
    </row>
    <row r="5" spans="1:5">
      <c r="A5" s="4" t="s">
        <v>118</v>
      </c>
      <c r="B5" s="5" t="n">
        <v>21422</v>
      </c>
      <c r="C5" s="5" t="n">
        <v>3870</v>
      </c>
      <c r="D5" s="5" t="n">
        <v>52865</v>
      </c>
      <c r="E5" s="5" t="n">
        <v>11189</v>
      </c>
    </row>
    <row r="6" spans="1:5">
      <c r="A6" s="4" t="s">
        <v>119</v>
      </c>
      <c r="B6" s="5" t="n">
        <v>26411</v>
      </c>
      <c r="C6" s="5" t="n">
        <v>14006</v>
      </c>
      <c r="D6" s="5" t="n">
        <v>70184</v>
      </c>
      <c r="E6" s="5" t="n">
        <v>40840</v>
      </c>
    </row>
    <row r="7" spans="1:5">
      <c r="A7" s="3" t="s">
        <v>120</v>
      </c>
    </row>
    <row r="8" spans="1:5">
      <c r="A8" s="4" t="s">
        <v>121</v>
      </c>
      <c r="B8" s="5" t="n">
        <v>5590</v>
      </c>
      <c r="C8" s="5" t="n">
        <v>2764</v>
      </c>
      <c r="D8" s="5" t="n">
        <v>15048</v>
      </c>
      <c r="E8" s="5" t="n">
        <v>8720</v>
      </c>
    </row>
    <row r="9" spans="1:5">
      <c r="A9" s="4" t="s">
        <v>122</v>
      </c>
      <c r="B9" s="5" t="n">
        <v>19592</v>
      </c>
      <c r="C9" s="5" t="n">
        <v>8025</v>
      </c>
      <c r="D9" s="5" t="n">
        <v>61729</v>
      </c>
      <c r="E9" s="5" t="n">
        <v>24139</v>
      </c>
    </row>
    <row r="10" spans="1:5">
      <c r="A10" s="4" t="s">
        <v>123</v>
      </c>
      <c r="B10" s="5" t="n">
        <v>25182</v>
      </c>
      <c r="C10" s="5" t="n">
        <v>10789</v>
      </c>
      <c r="D10" s="5" t="n">
        <v>76777</v>
      </c>
      <c r="E10" s="5" t="n">
        <v>32859</v>
      </c>
    </row>
    <row r="11" spans="1:5">
      <c r="A11" s="4" t="s">
        <v>124</v>
      </c>
      <c r="B11" s="5" t="n">
        <v>1229</v>
      </c>
      <c r="C11" s="5" t="n">
        <v>3217</v>
      </c>
      <c r="D11" s="5" t="n">
        <v>-6593</v>
      </c>
      <c r="E11" s="5" t="n">
        <v>7981</v>
      </c>
    </row>
    <row r="12" spans="1:5">
      <c r="A12" s="3" t="s">
        <v>125</v>
      </c>
    </row>
    <row r="13" spans="1:5">
      <c r="A13" s="4" t="s">
        <v>126</v>
      </c>
      <c r="B13" s="5" t="n">
        <v>14</v>
      </c>
      <c r="C13" s="5" t="n">
        <v>183</v>
      </c>
      <c r="D13" s="5" t="n">
        <v>115</v>
      </c>
      <c r="E13" s="5" t="n">
        <v>662</v>
      </c>
    </row>
    <row r="14" spans="1:5">
      <c r="A14" s="4" t="s">
        <v>127</v>
      </c>
      <c r="B14" s="5" t="n">
        <v>-2973</v>
      </c>
      <c r="D14" s="5" t="n">
        <v>-7398</v>
      </c>
    </row>
    <row r="15" spans="1:5">
      <c r="A15" s="4" t="s">
        <v>128</v>
      </c>
      <c r="B15" s="5" t="n">
        <v>-2959</v>
      </c>
      <c r="C15" s="5" t="n">
        <v>183</v>
      </c>
      <c r="D15" s="5" t="n">
        <v>-7283</v>
      </c>
      <c r="E15" s="5" t="n">
        <v>662</v>
      </c>
    </row>
    <row r="16" spans="1:5">
      <c r="A16" s="4" t="s">
        <v>129</v>
      </c>
      <c r="B16" s="5" t="n">
        <v>-1730</v>
      </c>
      <c r="C16" s="5" t="n">
        <v>3400</v>
      </c>
      <c r="D16" s="5" t="n">
        <v>-13876</v>
      </c>
      <c r="E16" s="5" t="n">
        <v>8643</v>
      </c>
    </row>
    <row r="17" spans="1:5">
      <c r="A17" s="4" t="s">
        <v>130</v>
      </c>
      <c r="B17" s="5" t="n">
        <v>133</v>
      </c>
      <c r="C17" s="5" t="n">
        <v>-945</v>
      </c>
      <c r="D17" s="5" t="n">
        <v>2308</v>
      </c>
      <c r="E17" s="5" t="n">
        <v>-2455</v>
      </c>
    </row>
    <row r="18" spans="1:5">
      <c r="A18" s="4" t="s">
        <v>131</v>
      </c>
      <c r="B18" s="5" t="n">
        <v>-1597</v>
      </c>
      <c r="C18" s="5" t="n">
        <v>2455</v>
      </c>
      <c r="D18" s="5" t="n">
        <v>-11568</v>
      </c>
      <c r="E18" s="5" t="n">
        <v>6188</v>
      </c>
    </row>
    <row r="19" spans="1:5">
      <c r="A19" s="4" t="s">
        <v>132</v>
      </c>
      <c r="B19" s="5" t="n">
        <v>2090</v>
      </c>
      <c r="D19" s="5" t="n">
        <v>7894</v>
      </c>
    </row>
    <row r="20" spans="1:5">
      <c r="A20" s="4" t="s">
        <v>133</v>
      </c>
      <c r="B20" s="6" t="n">
        <v>-3687</v>
      </c>
      <c r="C20" s="6" t="n">
        <v>2455</v>
      </c>
      <c r="D20" s="6" t="n">
        <v>-19462</v>
      </c>
      <c r="E20" s="6" t="n">
        <v>6188</v>
      </c>
    </row>
    <row r="21" spans="1:5">
      <c r="A21" s="4" t="s">
        <v>134</v>
      </c>
      <c r="B21" s="7" t="n">
        <v>-0.07000000000000001</v>
      </c>
      <c r="C21" s="7" t="n">
        <v>0.05</v>
      </c>
      <c r="D21" s="7" t="n">
        <v>-0.37</v>
      </c>
      <c r="E21" s="7" t="n">
        <v>0.12</v>
      </c>
    </row>
    <row r="22" spans="1:5">
      <c r="A22" s="4" t="s">
        <v>135</v>
      </c>
      <c r="B22" s="7" t="n">
        <v>-0.07000000000000001</v>
      </c>
      <c r="C22" s="7" t="n">
        <v>0.05</v>
      </c>
      <c r="D22" s="7" t="n">
        <v>-0.37</v>
      </c>
      <c r="E22" s="7" t="n">
        <v>0.12</v>
      </c>
    </row>
    <row r="23" spans="1:5">
      <c r="A23" s="4" t="s">
        <v>136</v>
      </c>
      <c r="B23" s="5" t="n">
        <v>53148078</v>
      </c>
      <c r="C23" s="5" t="n">
        <v>52494340</v>
      </c>
      <c r="D23" s="5" t="n">
        <v>52965163</v>
      </c>
      <c r="E23" s="5" t="n">
        <v>52611161</v>
      </c>
    </row>
    <row r="24" spans="1:5">
      <c r="A24" s="4" t="s">
        <v>137</v>
      </c>
      <c r="B24" s="5" t="n">
        <v>53148078</v>
      </c>
      <c r="C24" s="5" t="n">
        <v>53474849</v>
      </c>
      <c r="D24" s="5" t="n">
        <v>52965163</v>
      </c>
      <c r="E24" s="5" t="n">
        <v>53389622</v>
      </c>
    </row>
    <row r="25" spans="1:5">
      <c r="A25" s="3" t="s">
        <v>138</v>
      </c>
    </row>
    <row r="26" spans="1:5">
      <c r="A26" s="4" t="s">
        <v>139</v>
      </c>
      <c r="B26" s="6" t="n">
        <v>35</v>
      </c>
      <c r="D26" s="6" t="n">
        <v>-52</v>
      </c>
    </row>
    <row r="27" spans="1:5">
      <c r="A27" s="4" t="s">
        <v>140</v>
      </c>
      <c r="B27" s="6" t="n">
        <v>-1562</v>
      </c>
      <c r="C27" s="6" t="n">
        <v>2455</v>
      </c>
      <c r="D27" s="6" t="n">
        <v>-11620</v>
      </c>
      <c r="E27" s="6" t="n">
        <v>61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85</v>
      </c>
      <c r="B1" s="2" t="s">
        <v>114</v>
      </c>
    </row>
    <row r="2" spans="1:2">
      <c r="B2" s="2" t="s">
        <v>354</v>
      </c>
    </row>
    <row r="3" spans="1:2">
      <c r="A3" s="3" t="s">
        <v>337</v>
      </c>
    </row>
    <row r="4" spans="1:2">
      <c r="A4" s="4" t="s">
        <v>373</v>
      </c>
      <c r="B4" s="5" t="n">
        <v>526568</v>
      </c>
    </row>
    <row r="5" spans="1:2">
      <c r="A5" s="4" t="s">
        <v>374</v>
      </c>
      <c r="B5" s="5" t="n">
        <v>0</v>
      </c>
    </row>
    <row r="6" spans="1:2">
      <c r="A6" s="4" t="s">
        <v>375</v>
      </c>
      <c r="B6" s="5" t="n">
        <v>0</v>
      </c>
    </row>
    <row r="7" spans="1:2">
      <c r="A7" s="4" t="s">
        <v>376</v>
      </c>
      <c r="B7" s="5" t="n">
        <v>0</v>
      </c>
    </row>
    <row r="8" spans="1:2">
      <c r="A8" s="4" t="s">
        <v>377</v>
      </c>
      <c r="B8" s="5" t="n">
        <v>526568</v>
      </c>
    </row>
    <row r="9" spans="1:2">
      <c r="A9" s="4" t="s">
        <v>378</v>
      </c>
      <c r="B9" s="7" t="n">
        <v>6.42</v>
      </c>
    </row>
    <row r="10" spans="1:2">
      <c r="A10" s="4" t="s">
        <v>379</v>
      </c>
      <c r="B10" s="5" t="n">
        <v>0</v>
      </c>
    </row>
    <row r="11" spans="1:2">
      <c r="A11" s="4" t="s">
        <v>380</v>
      </c>
      <c r="B11" s="5" t="n">
        <v>0</v>
      </c>
    </row>
    <row r="12" spans="1:2">
      <c r="A12" s="4" t="s">
        <v>381</v>
      </c>
      <c r="B12" s="5" t="n">
        <v>0</v>
      </c>
    </row>
    <row r="13" spans="1:2">
      <c r="A13" s="4" t="s">
        <v>382</v>
      </c>
      <c r="B13" s="7" t="n">
        <v>6.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6</v>
      </c>
      <c r="B1" s="2" t="s">
        <v>114</v>
      </c>
      <c r="C1" s="2" t="s">
        <v>1</v>
      </c>
    </row>
    <row r="2" spans="1:3">
      <c r="B2" s="2" t="s">
        <v>2</v>
      </c>
      <c r="C2" s="2" t="s">
        <v>2</v>
      </c>
    </row>
    <row r="3" spans="1:3">
      <c r="A3" s="3" t="s">
        <v>387</v>
      </c>
    </row>
    <row r="4" spans="1:3">
      <c r="A4" s="4" t="s">
        <v>388</v>
      </c>
      <c r="B4" s="6" t="n">
        <v>1633</v>
      </c>
      <c r="C4" s="6" t="n">
        <v>4826</v>
      </c>
    </row>
    <row r="5" spans="1:3">
      <c r="A5" s="4" t="s">
        <v>389</v>
      </c>
    </row>
    <row r="6" spans="1:3">
      <c r="A6" s="3" t="s">
        <v>387</v>
      </c>
    </row>
    <row r="7" spans="1:3">
      <c r="A7" s="4" t="s">
        <v>388</v>
      </c>
      <c r="B7" s="5" t="n">
        <v>154</v>
      </c>
      <c r="C7" s="5" t="n">
        <v>422</v>
      </c>
    </row>
    <row r="8" spans="1:3">
      <c r="A8" s="4" t="s">
        <v>390</v>
      </c>
    </row>
    <row r="9" spans="1:3">
      <c r="A9" s="3" t="s">
        <v>387</v>
      </c>
    </row>
    <row r="10" spans="1:3">
      <c r="A10" s="4" t="s">
        <v>388</v>
      </c>
      <c r="B10" s="5" t="n">
        <v>295</v>
      </c>
      <c r="C10" s="5" t="n">
        <v>765</v>
      </c>
    </row>
    <row r="11" spans="1:3">
      <c r="A11" s="4" t="s">
        <v>391</v>
      </c>
    </row>
    <row r="12" spans="1:3">
      <c r="A12" s="3" t="s">
        <v>387</v>
      </c>
    </row>
    <row r="13" spans="1:3">
      <c r="A13" s="4" t="s">
        <v>388</v>
      </c>
      <c r="B13" s="6" t="n">
        <v>1184</v>
      </c>
      <c r="C13" s="6" t="n">
        <v>36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2</v>
      </c>
      <c r="B1" s="2" t="s">
        <v>114</v>
      </c>
      <c r="C1" s="2" t="s">
        <v>1</v>
      </c>
    </row>
    <row r="2" spans="1:4">
      <c r="B2" s="2" t="s">
        <v>2</v>
      </c>
      <c r="C2" s="2" t="s">
        <v>2</v>
      </c>
      <c r="D2" s="2" t="s">
        <v>115</v>
      </c>
    </row>
    <row r="3" spans="1:4">
      <c r="A3" s="3" t="s">
        <v>393</v>
      </c>
    </row>
    <row r="4" spans="1:4">
      <c r="A4" s="4" t="s">
        <v>394</v>
      </c>
      <c r="C4" s="6" t="n">
        <v>338</v>
      </c>
      <c r="D4" s="6" t="n">
        <v>655</v>
      </c>
    </row>
    <row r="5" spans="1:4">
      <c r="A5" s="4" t="s">
        <v>395</v>
      </c>
      <c r="C5" s="5" t="n">
        <v>6696</v>
      </c>
    </row>
    <row r="6" spans="1:4">
      <c r="A6" s="3" t="s">
        <v>396</v>
      </c>
    </row>
    <row r="7" spans="1:4">
      <c r="A7" s="4" t="s">
        <v>397</v>
      </c>
      <c r="B7" s="6" t="n">
        <v>2090</v>
      </c>
      <c r="C7" s="5" t="n">
        <v>7894</v>
      </c>
    </row>
    <row r="8" spans="1:4">
      <c r="A8" s="4" t="s">
        <v>98</v>
      </c>
    </row>
    <row r="9" spans="1:4">
      <c r="A9" s="3" t="s">
        <v>396</v>
      </c>
    </row>
    <row r="10" spans="1:4">
      <c r="A10" s="4" t="s">
        <v>397</v>
      </c>
      <c r="C10" s="5" t="n">
        <v>5610</v>
      </c>
    </row>
    <row r="11" spans="1:4">
      <c r="A11" s="4" t="s">
        <v>143</v>
      </c>
    </row>
    <row r="12" spans="1:4">
      <c r="A12" s="3" t="s">
        <v>396</v>
      </c>
    </row>
    <row r="13" spans="1:4">
      <c r="A13" s="4" t="s">
        <v>397</v>
      </c>
      <c r="C13" s="6" t="n">
        <v>2284</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59</v>
      </c>
    </row>
    <row r="2" spans="1:3">
      <c r="A2" s="3" t="s">
        <v>399</v>
      </c>
    </row>
    <row r="3" spans="1:3">
      <c r="A3" s="4" t="s">
        <v>400</v>
      </c>
      <c r="B3" s="6" t="n">
        <v>20755</v>
      </c>
      <c r="C3" s="6" t="n">
        <v>14135</v>
      </c>
    </row>
    <row r="4" spans="1:3">
      <c r="A4" s="4" t="s">
        <v>401</v>
      </c>
      <c r="B4" s="5" t="n">
        <v>-191</v>
      </c>
      <c r="C4" s="5" t="n">
        <v>-277</v>
      </c>
    </row>
    <row r="5" spans="1:3">
      <c r="A5" s="4" t="s">
        <v>402</v>
      </c>
      <c r="B5" s="5" t="n">
        <v>-10458</v>
      </c>
      <c r="C5" s="5" t="n">
        <v>-10670</v>
      </c>
    </row>
    <row r="6" spans="1:3">
      <c r="A6" s="4" t="s">
        <v>403</v>
      </c>
      <c r="B6" s="5" t="n">
        <v>458</v>
      </c>
      <c r="C6" s="5" t="n">
        <v>458</v>
      </c>
    </row>
    <row r="7" spans="1:3">
      <c r="A7" s="4" t="s">
        <v>404</v>
      </c>
      <c r="B7" s="5" t="n">
        <v>-458</v>
      </c>
      <c r="C7" s="5" t="n">
        <v>-458</v>
      </c>
    </row>
    <row r="8" spans="1:3">
      <c r="A8" s="4" t="s">
        <v>62</v>
      </c>
      <c r="B8" s="6" t="n">
        <v>10106</v>
      </c>
      <c r="C8" s="6" t="n">
        <v>31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405</v>
      </c>
      <c r="B1" s="2" t="s">
        <v>1</v>
      </c>
    </row>
    <row r="2" spans="1:2">
      <c r="B2" s="2" t="s">
        <v>406</v>
      </c>
    </row>
    <row r="3" spans="1:2">
      <c r="A3" s="3" t="s">
        <v>238</v>
      </c>
    </row>
    <row r="4" spans="1:2">
      <c r="A4" s="4" t="s">
        <v>407</v>
      </c>
      <c r="B4" s="6" t="n">
        <v>540</v>
      </c>
    </row>
    <row r="5" spans="1:2">
      <c r="A5" s="4" t="s">
        <v>408</v>
      </c>
      <c r="B5" s="4" t="s">
        <v>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80"/>
  </cols>
  <sheetData>
    <row r="1" spans="1:2">
      <c r="A1" s="1" t="s">
        <v>409</v>
      </c>
      <c r="B1" s="2" t="s">
        <v>1</v>
      </c>
    </row>
    <row r="2" spans="1:2">
      <c r="B2" s="2" t="s">
        <v>2</v>
      </c>
    </row>
    <row r="3" spans="1:2">
      <c r="A3" s="3" t="s">
        <v>410</v>
      </c>
    </row>
    <row r="4" spans="1:2">
      <c r="A4" s="4" t="s">
        <v>411</v>
      </c>
      <c r="B4" s="4" t="s">
        <v>412</v>
      </c>
    </row>
    <row r="5" spans="1:2">
      <c r="A5" s="4" t="s">
        <v>413</v>
      </c>
      <c r="B5" s="4" t="s">
        <v>56</v>
      </c>
    </row>
    <row r="6" spans="1:2">
      <c r="A6" s="4" t="s">
        <v>414</v>
      </c>
    </row>
    <row r="7" spans="1:2">
      <c r="A7" s="3" t="s">
        <v>410</v>
      </c>
    </row>
    <row r="8" spans="1:2">
      <c r="A8" s="4" t="s">
        <v>415</v>
      </c>
      <c r="B8" s="4" t="s">
        <v>416</v>
      </c>
    </row>
    <row r="9" spans="1:2">
      <c r="A9" s="4" t="s">
        <v>417</v>
      </c>
      <c r="B9" s="4" t="s">
        <v>416</v>
      </c>
    </row>
    <row r="10" spans="1:2">
      <c r="A10" s="4" t="s">
        <v>418</v>
      </c>
    </row>
    <row r="11" spans="1:2">
      <c r="A11" s="3" t="s">
        <v>410</v>
      </c>
    </row>
    <row r="12" spans="1:2">
      <c r="A12" s="4" t="s">
        <v>415</v>
      </c>
      <c r="B12" s="4" t="s">
        <v>419</v>
      </c>
    </row>
    <row r="13" spans="1:2">
      <c r="A13" s="4" t="s">
        <v>417</v>
      </c>
      <c r="B13"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1</v>
      </c>
      <c r="B1" s="2" t="s">
        <v>114</v>
      </c>
      <c r="C1" s="2" t="s">
        <v>1</v>
      </c>
    </row>
    <row r="2" spans="1:3">
      <c r="B2" s="2" t="s">
        <v>2</v>
      </c>
      <c r="C2" s="2" t="s">
        <v>2</v>
      </c>
    </row>
    <row r="3" spans="1:3">
      <c r="A3" s="3" t="s">
        <v>422</v>
      </c>
    </row>
    <row r="4" spans="1:3">
      <c r="A4" s="4" t="s">
        <v>423</v>
      </c>
      <c r="B4" s="6" t="n">
        <v>411</v>
      </c>
      <c r="C4" s="6" t="n">
        <v>936</v>
      </c>
    </row>
    <row r="5" spans="1:3">
      <c r="A5" s="4" t="s">
        <v>424</v>
      </c>
      <c r="B5" s="5" t="n">
        <v>47</v>
      </c>
      <c r="C5" s="5" t="n">
        <v>115</v>
      </c>
    </row>
    <row r="6" spans="1:3">
      <c r="A6" s="4" t="s">
        <v>425</v>
      </c>
      <c r="B6" s="5" t="n">
        <v>809</v>
      </c>
      <c r="C6" s="5" t="n">
        <v>2190</v>
      </c>
    </row>
    <row r="7" spans="1:3">
      <c r="A7" s="4" t="s">
        <v>426</v>
      </c>
      <c r="B7" s="5" t="n">
        <v>446</v>
      </c>
      <c r="C7" s="5" t="n">
        <v>1394</v>
      </c>
    </row>
    <row r="8" spans="1:3">
      <c r="A8" s="4" t="s">
        <v>427</v>
      </c>
      <c r="B8" s="5" t="n">
        <v>186</v>
      </c>
      <c r="C8" s="5" t="n">
        <v>579</v>
      </c>
    </row>
    <row r="9" spans="1:3">
      <c r="A9" s="4" t="s">
        <v>428</v>
      </c>
      <c r="B9" s="6" t="n">
        <v>1899</v>
      </c>
      <c r="C9" s="6" t="n">
        <v>52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406</v>
      </c>
    </row>
    <row r="3" spans="1:2">
      <c r="A3" s="3" t="s">
        <v>430</v>
      </c>
    </row>
    <row r="4" spans="1:2">
      <c r="A4" s="4" t="s">
        <v>431</v>
      </c>
      <c r="B4" s="6" t="n">
        <v>2063</v>
      </c>
    </row>
    <row r="5" spans="1:2">
      <c r="A5" s="4" t="s">
        <v>432</v>
      </c>
      <c r="B5" s="5" t="n">
        <v>115</v>
      </c>
    </row>
    <row r="6" spans="1:2">
      <c r="A6" s="4" t="s">
        <v>433</v>
      </c>
      <c r="B6" s="5" t="n">
        <v>1277</v>
      </c>
    </row>
    <row r="7" spans="1:2">
      <c r="A7" s="3" t="s">
        <v>434</v>
      </c>
    </row>
    <row r="8" spans="1:2">
      <c r="A8" s="4" t="s">
        <v>435</v>
      </c>
      <c r="B8" s="5" t="n">
        <v>6984</v>
      </c>
    </row>
    <row r="9" spans="1:2">
      <c r="A9" s="4" t="s">
        <v>436</v>
      </c>
      <c r="B9" s="6" t="n">
        <v>3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41"/>
  </cols>
  <sheetData>
    <row r="1" spans="1:2">
      <c r="A1" s="1" t="s">
        <v>437</v>
      </c>
      <c r="B1" s="2" t="s">
        <v>406</v>
      </c>
    </row>
    <row r="2" spans="1:2">
      <c r="A2" s="3" t="s">
        <v>438</v>
      </c>
    </row>
    <row r="3" spans="1:2">
      <c r="A3" s="4" t="s">
        <v>439</v>
      </c>
      <c r="B3" s="6" t="n">
        <v>10055</v>
      </c>
    </row>
    <row r="4" spans="1:2">
      <c r="A4" s="4" t="s">
        <v>440</v>
      </c>
      <c r="B4" s="4" t="s">
        <v>441</v>
      </c>
    </row>
    <row r="5" spans="1:2">
      <c r="A5" s="4" t="s">
        <v>66</v>
      </c>
      <c r="B5" s="6" t="n">
        <v>10055</v>
      </c>
    </row>
    <row r="6" spans="1:2">
      <c r="A6" s="4" t="s">
        <v>442</v>
      </c>
      <c r="B6" s="6" t="n">
        <v>2365</v>
      </c>
    </row>
    <row r="7" spans="1:2">
      <c r="A7" s="4" t="s">
        <v>443</v>
      </c>
      <c r="B7" s="4" t="s">
        <v>444</v>
      </c>
    </row>
    <row r="8" spans="1:2">
      <c r="A8" s="4" t="s">
        <v>445</v>
      </c>
      <c r="B8" s="6" t="n">
        <v>8936</v>
      </c>
    </row>
    <row r="9" spans="1:2">
      <c r="A9" s="4" t="s">
        <v>446</v>
      </c>
      <c r="B9" s="4" t="s">
        <v>447</v>
      </c>
    </row>
    <row r="10" spans="1:2">
      <c r="A10" s="4" t="s">
        <v>448</v>
      </c>
      <c r="B10" s="6" t="n">
        <v>11301</v>
      </c>
    </row>
    <row r="11" spans="1:2">
      <c r="A11" s="4" t="s">
        <v>449</v>
      </c>
      <c r="B11" s="5" t="n">
        <v>3362</v>
      </c>
    </row>
    <row r="12" spans="1:2">
      <c r="A12" s="4" t="s">
        <v>450</v>
      </c>
      <c r="B12" s="5" t="n">
        <v>-937</v>
      </c>
    </row>
    <row r="13" spans="1:2">
      <c r="A13" s="4" t="s">
        <v>451</v>
      </c>
      <c r="B13" s="6" t="n">
        <v>2425</v>
      </c>
    </row>
    <row r="14" spans="1:2">
      <c r="A14" s="4" t="s">
        <v>452</v>
      </c>
      <c r="B14" s="4" t="s">
        <v>453</v>
      </c>
    </row>
    <row r="15" spans="1:2">
      <c r="A15" s="4" t="s">
        <v>454</v>
      </c>
      <c r="B15" s="6" t="n">
        <v>1517</v>
      </c>
    </row>
    <row r="16" spans="1:2">
      <c r="A16" s="4" t="s">
        <v>455</v>
      </c>
      <c r="B16" s="4" t="s">
        <v>444</v>
      </c>
    </row>
    <row r="17" spans="1:2">
      <c r="A17" s="4" t="s">
        <v>456</v>
      </c>
      <c r="B17" s="6" t="n">
        <v>968</v>
      </c>
    </row>
    <row r="18" spans="1:2">
      <c r="A18" s="4" t="s">
        <v>457</v>
      </c>
      <c r="B18" s="4" t="s">
        <v>458</v>
      </c>
    </row>
    <row r="19" spans="1:2">
      <c r="A19" s="4" t="s">
        <v>459</v>
      </c>
      <c r="B19" s="6" t="n">
        <v>24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460</v>
      </c>
      <c r="B1" s="2" t="s">
        <v>2</v>
      </c>
    </row>
    <row r="2" spans="1:2">
      <c r="A2" s="3" t="s">
        <v>461</v>
      </c>
    </row>
    <row r="3" spans="1:2">
      <c r="A3" s="4" t="s">
        <v>462</v>
      </c>
      <c r="B3" s="4" t="s">
        <v>463</v>
      </c>
    </row>
    <row r="4" spans="1:2">
      <c r="A4" s="4" t="s">
        <v>464</v>
      </c>
      <c r="B4" s="4" t="s">
        <v>465</v>
      </c>
    </row>
    <row r="5" spans="1:2">
      <c r="A5" s="4" t="s">
        <v>466</v>
      </c>
      <c r="B5" s="4" t="s">
        <v>467</v>
      </c>
    </row>
    <row r="6" spans="1:2">
      <c r="A6" s="4" t="s">
        <v>468</v>
      </c>
      <c r="B6" s="4" t="s">
        <v>4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outlineLevelCol="0"/>
  <cols>
    <col customWidth="1" max="1" min="1" width="80"/>
    <col customWidth="1" max="2" min="2" width="11"/>
    <col customWidth="1" max="3" min="3" width="46"/>
    <col customWidth="1" max="4" min="4" width="46"/>
    <col customWidth="1" max="5" min="5" width="25"/>
    <col customWidth="1" max="6" min="6" width="70"/>
    <col customWidth="1" max="7" min="7" width="70"/>
    <col customWidth="1" max="8" min="8" width="22"/>
    <col customWidth="1" max="9" min="9" width="36"/>
    <col customWidth="1" max="10" min="10" width="24"/>
    <col customWidth="1" max="11" min="11" width="29"/>
    <col customWidth="1" max="12" min="12" width="74"/>
    <col customWidth="1" max="13" min="13" width="74"/>
    <col customWidth="1" max="14" min="14" width="55"/>
  </cols>
  <sheetData>
    <row r="1" spans="1:14">
      <c r="A1" s="1" t="s">
        <v>141</v>
      </c>
      <c r="B1" s="2" t="s">
        <v>142</v>
      </c>
      <c r="C1" s="2" t="s">
        <v>98</v>
      </c>
      <c r="D1" s="2" t="s">
        <v>143</v>
      </c>
      <c r="E1" s="2" t="s">
        <v>144</v>
      </c>
      <c r="F1" s="2" t="s">
        <v>145</v>
      </c>
      <c r="G1" s="2" t="s">
        <v>146</v>
      </c>
      <c r="H1" s="2" t="s">
        <v>147</v>
      </c>
      <c r="I1" s="2" t="s">
        <v>148</v>
      </c>
      <c r="J1" s="2" t="s">
        <v>149</v>
      </c>
      <c r="K1" s="2" t="s">
        <v>150</v>
      </c>
      <c r="L1" s="2" t="s">
        <v>151</v>
      </c>
      <c r="M1" s="2" t="s">
        <v>152</v>
      </c>
      <c r="N1" s="2" t="s">
        <v>153</v>
      </c>
    </row>
    <row r="2" spans="1:14">
      <c r="A2" s="4" t="s">
        <v>154</v>
      </c>
      <c r="B2" s="6" t="n">
        <v>43520</v>
      </c>
      <c r="H2" s="6" t="n">
        <v>778</v>
      </c>
      <c r="I2" s="6" t="n">
        <v>381457</v>
      </c>
      <c r="J2" s="6" t="n">
        <v>-102343</v>
      </c>
      <c r="K2" s="6" t="n">
        <v>-236372</v>
      </c>
    </row>
    <row r="3" spans="1:14">
      <c r="A3" s="4" t="s">
        <v>155</v>
      </c>
      <c r="H3" s="5" t="n">
        <v>80709970</v>
      </c>
    </row>
    <row r="4" spans="1:14">
      <c r="A4" s="4" t="s">
        <v>156</v>
      </c>
      <c r="B4" s="5" t="n">
        <v>4564</v>
      </c>
      <c r="K4" s="5" t="n">
        <v>4564</v>
      </c>
    </row>
    <row r="5" spans="1:14">
      <c r="A5" s="4" t="s">
        <v>157</v>
      </c>
      <c r="B5" s="5" t="n">
        <v>48084</v>
      </c>
      <c r="H5" s="6" t="n">
        <v>778</v>
      </c>
      <c r="I5" s="5" t="n">
        <v>381457</v>
      </c>
      <c r="J5" s="5" t="n">
        <v>-102343</v>
      </c>
      <c r="K5" s="5" t="n">
        <v>-231808</v>
      </c>
    </row>
    <row r="6" spans="1:14">
      <c r="A6" s="4" t="s">
        <v>158</v>
      </c>
      <c r="H6" s="5" t="n">
        <v>50751</v>
      </c>
    </row>
    <row r="7" spans="1:14">
      <c r="A7" s="4" t="s">
        <v>159</v>
      </c>
      <c r="H7" s="5" t="n">
        <v>32665</v>
      </c>
    </row>
    <row r="8" spans="1:14">
      <c r="A8" s="4" t="s">
        <v>160</v>
      </c>
      <c r="H8" s="5" t="n">
        <v>370322</v>
      </c>
    </row>
    <row r="9" spans="1:14">
      <c r="A9" s="4" t="s">
        <v>161</v>
      </c>
      <c r="H9" s="5" t="n">
        <v>95946</v>
      </c>
    </row>
    <row r="10" spans="1:14">
      <c r="A10" s="4" t="s">
        <v>162</v>
      </c>
      <c r="B10" s="5" t="n">
        <v>80</v>
      </c>
      <c r="I10" s="5" t="n">
        <v>627</v>
      </c>
      <c r="J10" s="5" t="n">
        <v>-547</v>
      </c>
    </row>
    <row r="11" spans="1:14">
      <c r="A11" s="4" t="s">
        <v>163</v>
      </c>
      <c r="B11" s="5" t="n">
        <v>-3090</v>
      </c>
      <c r="J11" s="5" t="n">
        <v>-3090</v>
      </c>
    </row>
    <row r="12" spans="1:14">
      <c r="A12" s="4" t="s">
        <v>131</v>
      </c>
      <c r="B12" s="5" t="n">
        <v>1892</v>
      </c>
      <c r="K12" s="5" t="n">
        <v>1892</v>
      </c>
    </row>
    <row r="13" spans="1:14">
      <c r="A13" s="4" t="s">
        <v>164</v>
      </c>
      <c r="B13" s="5" t="n">
        <v>46966</v>
      </c>
      <c r="H13" s="6" t="n">
        <v>778</v>
      </c>
      <c r="I13" s="5" t="n">
        <v>382084</v>
      </c>
      <c r="J13" s="5" t="n">
        <v>-105980</v>
      </c>
      <c r="K13" s="5" t="n">
        <v>-229916</v>
      </c>
    </row>
    <row r="14" spans="1:14">
      <c r="A14" s="4" t="s">
        <v>165</v>
      </c>
      <c r="H14" s="5" t="n">
        <v>81259654</v>
      </c>
    </row>
    <row r="15" spans="1:14">
      <c r="A15" s="4" t="s">
        <v>154</v>
      </c>
      <c r="B15" s="5" t="n">
        <v>43520</v>
      </c>
      <c r="H15" s="6" t="n">
        <v>778</v>
      </c>
      <c r="I15" s="5" t="n">
        <v>381457</v>
      </c>
      <c r="J15" s="5" t="n">
        <v>-102343</v>
      </c>
      <c r="K15" s="5" t="n">
        <v>-236372</v>
      </c>
    </row>
    <row r="16" spans="1:14">
      <c r="A16" s="4" t="s">
        <v>155</v>
      </c>
      <c r="H16" s="5" t="n">
        <v>80709970</v>
      </c>
    </row>
    <row r="17" spans="1:14">
      <c r="A17" s="4" t="s">
        <v>156</v>
      </c>
      <c r="B17" s="5" t="n">
        <v>4564</v>
      </c>
      <c r="K17" s="5" t="n">
        <v>4564</v>
      </c>
    </row>
    <row r="18" spans="1:14">
      <c r="A18" s="4" t="s">
        <v>157</v>
      </c>
      <c r="B18" s="5" t="n">
        <v>48084</v>
      </c>
      <c r="H18" s="6" t="n">
        <v>778</v>
      </c>
      <c r="I18" s="5" t="n">
        <v>381457</v>
      </c>
      <c r="J18" s="5" t="n">
        <v>-102343</v>
      </c>
      <c r="K18" s="5" t="n">
        <v>-231808</v>
      </c>
    </row>
    <row r="19" spans="1:14">
      <c r="A19" s="4" t="s">
        <v>131</v>
      </c>
      <c r="B19" s="5" t="n">
        <v>6188</v>
      </c>
    </row>
    <row r="20" spans="1:14">
      <c r="A20" s="4" t="s">
        <v>166</v>
      </c>
      <c r="B20" s="5" t="n">
        <v>50764</v>
      </c>
      <c r="H20" s="6" t="n">
        <v>779</v>
      </c>
      <c r="I20" s="5" t="n">
        <v>383990</v>
      </c>
      <c r="J20" s="5" t="n">
        <v>-108385</v>
      </c>
      <c r="K20" s="5" t="n">
        <v>-225620</v>
      </c>
    </row>
    <row r="21" spans="1:14">
      <c r="A21" s="4" t="s">
        <v>167</v>
      </c>
      <c r="H21" s="5" t="n">
        <v>81722748</v>
      </c>
    </row>
    <row r="22" spans="1:14">
      <c r="A22" s="4" t="s">
        <v>168</v>
      </c>
      <c r="B22" s="5" t="n">
        <v>46966</v>
      </c>
      <c r="H22" s="6" t="n">
        <v>778</v>
      </c>
      <c r="I22" s="5" t="n">
        <v>382084</v>
      </c>
      <c r="J22" s="5" t="n">
        <v>-105980</v>
      </c>
      <c r="K22" s="5" t="n">
        <v>-229916</v>
      </c>
    </row>
    <row r="23" spans="1:14">
      <c r="A23" s="4" t="s">
        <v>169</v>
      </c>
      <c r="H23" s="5" t="n">
        <v>81259654</v>
      </c>
    </row>
    <row r="24" spans="1:14">
      <c r="A24" s="4" t="s">
        <v>170</v>
      </c>
      <c r="B24" s="5" t="n">
        <v>33</v>
      </c>
      <c r="I24" s="5" t="n">
        <v>33</v>
      </c>
    </row>
    <row r="25" spans="1:14">
      <c r="A25" s="4" t="s">
        <v>171</v>
      </c>
      <c r="H25" s="5" t="n">
        <v>27080</v>
      </c>
    </row>
    <row r="26" spans="1:14">
      <c r="A26" s="4" t="s">
        <v>160</v>
      </c>
      <c r="H26" s="5" t="n">
        <v>402000</v>
      </c>
    </row>
    <row r="27" spans="1:14">
      <c r="A27" s="4" t="s">
        <v>162</v>
      </c>
      <c r="B27" s="5" t="n">
        <v>781</v>
      </c>
      <c r="I27" s="5" t="n">
        <v>845</v>
      </c>
      <c r="J27" s="5" t="n">
        <v>-64</v>
      </c>
    </row>
    <row r="28" spans="1:14">
      <c r="A28" s="4" t="s">
        <v>163</v>
      </c>
      <c r="B28" s="5" t="n">
        <v>-2303</v>
      </c>
      <c r="J28" s="5" t="n">
        <v>-2303</v>
      </c>
    </row>
    <row r="29" spans="1:14">
      <c r="A29" s="4" t="s">
        <v>131</v>
      </c>
      <c r="B29" s="5" t="n">
        <v>1840</v>
      </c>
      <c r="K29" s="5" t="n">
        <v>1840</v>
      </c>
    </row>
    <row r="30" spans="1:14">
      <c r="A30" s="4" t="s">
        <v>172</v>
      </c>
      <c r="B30" s="5" t="n">
        <v>47317</v>
      </c>
      <c r="H30" s="6" t="n">
        <v>778</v>
      </c>
      <c r="I30" s="5" t="n">
        <v>382962</v>
      </c>
      <c r="J30" s="5" t="n">
        <v>-108347</v>
      </c>
      <c r="K30" s="5" t="n">
        <v>-228076</v>
      </c>
    </row>
    <row r="31" spans="1:14">
      <c r="A31" s="4" t="s">
        <v>173</v>
      </c>
      <c r="H31" s="5" t="n">
        <v>81688734</v>
      </c>
    </row>
    <row r="32" spans="1:14">
      <c r="A32" s="4" t="s">
        <v>170</v>
      </c>
      <c r="B32" s="5" t="n">
        <v>128</v>
      </c>
      <c r="H32" s="6" t="n">
        <v>1</v>
      </c>
      <c r="I32" s="5" t="n">
        <v>127</v>
      </c>
    </row>
    <row r="33" spans="1:14">
      <c r="A33" s="4" t="s">
        <v>171</v>
      </c>
      <c r="H33" s="5" t="n">
        <v>58015</v>
      </c>
    </row>
    <row r="34" spans="1:14">
      <c r="A34" s="4" t="s">
        <v>160</v>
      </c>
      <c r="H34" s="5" t="n">
        <v>-24001</v>
      </c>
    </row>
    <row r="35" spans="1:14">
      <c r="A35" s="4" t="s">
        <v>162</v>
      </c>
      <c r="B35" s="5" t="n">
        <v>863</v>
      </c>
      <c r="I35" s="5" t="n">
        <v>901</v>
      </c>
      <c r="J35" s="5" t="n">
        <v>-38</v>
      </c>
    </row>
    <row r="36" spans="1:14">
      <c r="A36" s="4" t="s">
        <v>131</v>
      </c>
      <c r="B36" s="5" t="n">
        <v>2455</v>
      </c>
    </row>
    <row r="37" spans="1:14">
      <c r="A37" s="4" t="s">
        <v>166</v>
      </c>
      <c r="B37" s="5" t="n">
        <v>50764</v>
      </c>
      <c r="H37" s="6" t="n">
        <v>779</v>
      </c>
      <c r="I37" s="5" t="n">
        <v>383990</v>
      </c>
      <c r="J37" s="5" t="n">
        <v>-108385</v>
      </c>
      <c r="K37" s="5" t="n">
        <v>-225620</v>
      </c>
    </row>
    <row r="38" spans="1:14">
      <c r="A38" s="4" t="s">
        <v>167</v>
      </c>
      <c r="H38" s="5" t="n">
        <v>81722748</v>
      </c>
    </row>
    <row r="39" spans="1:14">
      <c r="A39" s="4" t="s">
        <v>131</v>
      </c>
      <c r="B39" s="5" t="n">
        <v>2456</v>
      </c>
      <c r="K39" s="5" t="n">
        <v>2456</v>
      </c>
    </row>
    <row r="40" spans="1:14">
      <c r="A40" s="4" t="s">
        <v>174</v>
      </c>
      <c r="B40" s="5" t="n">
        <v>60947</v>
      </c>
      <c r="H40" s="6" t="n">
        <v>779</v>
      </c>
      <c r="I40" s="5" t="n">
        <v>384940</v>
      </c>
      <c r="J40" s="5" t="n">
        <v>-108392</v>
      </c>
      <c r="K40" s="5" t="n">
        <v>-216364</v>
      </c>
      <c r="N40" s="6" t="n">
        <v>-16</v>
      </c>
    </row>
    <row r="41" spans="1:14">
      <c r="A41" s="4" t="s">
        <v>175</v>
      </c>
      <c r="C41" s="5" t="n">
        <v>0</v>
      </c>
    </row>
    <row r="42" spans="1:14">
      <c r="A42" s="4" t="s">
        <v>175</v>
      </c>
      <c r="H42" s="5" t="n">
        <v>81715330</v>
      </c>
    </row>
    <row r="43" spans="1:14">
      <c r="A43" s="4" t="s">
        <v>176</v>
      </c>
      <c r="F43" s="6" t="n">
        <v>62662</v>
      </c>
      <c r="G43" s="6" t="n">
        <v>33881</v>
      </c>
    </row>
    <row r="44" spans="1:14">
      <c r="A44" s="4" t="s">
        <v>177</v>
      </c>
      <c r="F44" s="5" t="n">
        <v>64914</v>
      </c>
      <c r="G44" s="5" t="n">
        <v>35086</v>
      </c>
    </row>
    <row r="45" spans="1:14">
      <c r="A45" s="4" t="s">
        <v>178</v>
      </c>
      <c r="C45" s="6" t="n">
        <v>-1407</v>
      </c>
      <c r="F45" s="6" t="n">
        <v>1407</v>
      </c>
      <c r="L45" s="6" t="n">
        <v>-1407</v>
      </c>
    </row>
    <row r="46" spans="1:14">
      <c r="A46" s="4" t="s">
        <v>179</v>
      </c>
      <c r="C46" s="5" t="n">
        <v>-12</v>
      </c>
      <c r="F46" s="5" t="n">
        <v>12</v>
      </c>
      <c r="L46" s="5" t="n">
        <v>-12</v>
      </c>
    </row>
    <row r="47" spans="1:14">
      <c r="A47" s="4" t="s">
        <v>180</v>
      </c>
      <c r="C47" s="6" t="n">
        <v>-563</v>
      </c>
      <c r="D47" s="6" t="n">
        <v>-380</v>
      </c>
      <c r="F47" s="5" t="n">
        <v>563</v>
      </c>
      <c r="G47" s="6" t="n">
        <v>380</v>
      </c>
      <c r="L47" s="5" t="n">
        <v>-563</v>
      </c>
      <c r="M47" s="6" t="n">
        <v>-380</v>
      </c>
    </row>
    <row r="48" spans="1:14">
      <c r="A48" s="4" t="s">
        <v>181</v>
      </c>
      <c r="D48" s="5" t="n">
        <v>-71</v>
      </c>
      <c r="G48" s="5" t="n">
        <v>71</v>
      </c>
      <c r="M48" s="5" t="n">
        <v>-71</v>
      </c>
    </row>
    <row r="49" spans="1:14">
      <c r="A49" s="4" t="s">
        <v>170</v>
      </c>
      <c r="B49" s="5" t="n">
        <v>36</v>
      </c>
      <c r="I49" s="5" t="n">
        <v>36</v>
      </c>
    </row>
    <row r="50" spans="1:14">
      <c r="A50" s="4" t="s">
        <v>171</v>
      </c>
      <c r="H50" s="5" t="n">
        <v>17438</v>
      </c>
    </row>
    <row r="51" spans="1:14">
      <c r="A51" s="4" t="s">
        <v>158</v>
      </c>
      <c r="H51" s="5" t="n">
        <v>40334</v>
      </c>
    </row>
    <row r="52" spans="1:14">
      <c r="A52" s="4" t="s">
        <v>159</v>
      </c>
      <c r="H52" s="5" t="n">
        <v>5777</v>
      </c>
    </row>
    <row r="53" spans="1:14">
      <c r="A53" s="4" t="s">
        <v>160</v>
      </c>
      <c r="H53" s="5" t="n">
        <v>1116724</v>
      </c>
    </row>
    <row r="54" spans="1:14">
      <c r="A54" s="4" t="s">
        <v>161</v>
      </c>
      <c r="H54" s="5" t="n">
        <v>392500</v>
      </c>
    </row>
    <row r="55" spans="1:14">
      <c r="A55" s="4" t="s">
        <v>162</v>
      </c>
      <c r="B55" s="5" t="n">
        <v>-111</v>
      </c>
      <c r="I55" s="5" t="n">
        <v>1229</v>
      </c>
      <c r="J55" s="5" t="n">
        <v>-1340</v>
      </c>
    </row>
    <row r="56" spans="1:14">
      <c r="A56" s="4" t="s">
        <v>182</v>
      </c>
      <c r="B56" s="5" t="n">
        <v>-32</v>
      </c>
      <c r="N56" s="5" t="n">
        <v>-32</v>
      </c>
    </row>
    <row r="57" spans="1:14">
      <c r="A57" s="4" t="s">
        <v>131</v>
      </c>
      <c r="B57" s="5" t="n">
        <v>-6265</v>
      </c>
      <c r="K57" s="5" t="n">
        <v>-6265</v>
      </c>
    </row>
    <row r="58" spans="1:14">
      <c r="A58" s="4" t="s">
        <v>183</v>
      </c>
      <c r="B58" s="5" t="n">
        <v>52142</v>
      </c>
      <c r="H58" s="6" t="n">
        <v>779</v>
      </c>
      <c r="I58" s="5" t="n">
        <v>386205</v>
      </c>
      <c r="J58" s="5" t="n">
        <v>-109732</v>
      </c>
      <c r="K58" s="5" t="n">
        <v>-225062</v>
      </c>
      <c r="N58" s="5" t="n">
        <v>-48</v>
      </c>
    </row>
    <row r="59" spans="1:14">
      <c r="A59" s="4" t="s">
        <v>184</v>
      </c>
      <c r="E59" s="5" t="n">
        <v>100000</v>
      </c>
    </row>
    <row r="60" spans="1:14">
      <c r="A60" s="4" t="s">
        <v>183</v>
      </c>
      <c r="E60" s="6" t="n">
        <v>98976</v>
      </c>
    </row>
    <row r="61" spans="1:14">
      <c r="A61" s="4" t="s">
        <v>184</v>
      </c>
      <c r="H61" s="5" t="n">
        <v>83288103</v>
      </c>
    </row>
    <row r="62" spans="1:14">
      <c r="A62" s="4" t="s">
        <v>174</v>
      </c>
      <c r="B62" s="5" t="n">
        <v>60947</v>
      </c>
      <c r="H62" s="6" t="n">
        <v>779</v>
      </c>
      <c r="I62" s="5" t="n">
        <v>384940</v>
      </c>
      <c r="J62" s="5" t="n">
        <v>-108392</v>
      </c>
      <c r="K62" s="5" t="n">
        <v>-216364</v>
      </c>
      <c r="N62" s="5" t="n">
        <v>-16</v>
      </c>
    </row>
    <row r="63" spans="1:14">
      <c r="A63" s="4" t="s">
        <v>175</v>
      </c>
      <c r="C63" s="5" t="n">
        <v>0</v>
      </c>
    </row>
    <row r="64" spans="1:14">
      <c r="A64" s="4" t="s">
        <v>175</v>
      </c>
      <c r="H64" s="5" t="n">
        <v>81715330</v>
      </c>
    </row>
    <row r="65" spans="1:14">
      <c r="A65" s="4" t="s">
        <v>131</v>
      </c>
      <c r="B65" s="5" t="n">
        <v>-11568</v>
      </c>
    </row>
    <row r="66" spans="1:14">
      <c r="A66" s="4" t="s">
        <v>185</v>
      </c>
      <c r="B66" s="5" t="n">
        <v>44629</v>
      </c>
      <c r="E66" s="6" t="n">
        <v>104437</v>
      </c>
      <c r="H66" s="6" t="n">
        <v>780</v>
      </c>
      <c r="I66" s="5" t="n">
        <v>390016</v>
      </c>
      <c r="J66" s="5" t="n">
        <v>-110273</v>
      </c>
      <c r="K66" s="5" t="n">
        <v>-235826</v>
      </c>
      <c r="N66" s="5" t="n">
        <v>-68</v>
      </c>
    </row>
    <row r="67" spans="1:14">
      <c r="A67" s="4" t="s">
        <v>186</v>
      </c>
      <c r="C67" s="5" t="n">
        <v>100206</v>
      </c>
      <c r="E67" s="5" t="n">
        <v>100206</v>
      </c>
    </row>
    <row r="68" spans="1:14">
      <c r="A68" s="4" t="s">
        <v>185</v>
      </c>
      <c r="B68" s="5" t="n">
        <v>104437</v>
      </c>
      <c r="C68" s="6" t="n">
        <v>104437</v>
      </c>
    </row>
    <row r="69" spans="1:14">
      <c r="A69" s="4" t="s">
        <v>186</v>
      </c>
      <c r="H69" s="5" t="n">
        <v>83493659</v>
      </c>
    </row>
    <row r="70" spans="1:14">
      <c r="A70" s="4" t="s">
        <v>187</v>
      </c>
      <c r="B70" s="5" t="n">
        <v>52142</v>
      </c>
      <c r="H70" s="6" t="n">
        <v>779</v>
      </c>
      <c r="I70" s="5" t="n">
        <v>386205</v>
      </c>
      <c r="J70" s="5" t="n">
        <v>-109732</v>
      </c>
      <c r="K70" s="5" t="n">
        <v>-225062</v>
      </c>
      <c r="N70" s="5" t="n">
        <v>-48</v>
      </c>
    </row>
    <row r="71" spans="1:14">
      <c r="A71" s="4" t="s">
        <v>188</v>
      </c>
      <c r="E71" s="5" t="n">
        <v>100000</v>
      </c>
    </row>
    <row r="72" spans="1:14">
      <c r="A72" s="4" t="s">
        <v>187</v>
      </c>
      <c r="E72" s="6" t="n">
        <v>98976</v>
      </c>
    </row>
    <row r="73" spans="1:14">
      <c r="A73" s="4" t="s">
        <v>188</v>
      </c>
      <c r="H73" s="5" t="n">
        <v>83288103</v>
      </c>
    </row>
    <row r="74" spans="1:14">
      <c r="A74" s="4" t="s">
        <v>189</v>
      </c>
      <c r="E74" s="5" t="n">
        <v>206</v>
      </c>
    </row>
    <row r="75" spans="1:14">
      <c r="A75" s="4" t="s">
        <v>178</v>
      </c>
      <c r="D75" s="5" t="n">
        <v>-1067</v>
      </c>
      <c r="G75" s="5" t="n">
        <v>1067</v>
      </c>
      <c r="M75" s="5" t="n">
        <v>-1067</v>
      </c>
    </row>
    <row r="76" spans="1:14">
      <c r="A76" s="4" t="s">
        <v>179</v>
      </c>
      <c r="C76" s="5" t="n">
        <v>-33</v>
      </c>
      <c r="F76" s="5" t="n">
        <v>33</v>
      </c>
      <c r="L76" s="5" t="n">
        <v>-33</v>
      </c>
    </row>
    <row r="77" spans="1:14">
      <c r="A77" s="4" t="s">
        <v>180</v>
      </c>
      <c r="C77" s="5" t="n">
        <v>-1505</v>
      </c>
      <c r="D77" s="5" t="n">
        <v>-650</v>
      </c>
      <c r="F77" s="5" t="n">
        <v>1505</v>
      </c>
      <c r="G77" s="5" t="n">
        <v>650</v>
      </c>
      <c r="L77" s="5" t="n">
        <v>-1505</v>
      </c>
      <c r="M77" s="5" t="n">
        <v>-650</v>
      </c>
    </row>
    <row r="78" spans="1:14">
      <c r="A78" s="4" t="s">
        <v>181</v>
      </c>
      <c r="D78" s="6" t="n">
        <v>-116</v>
      </c>
      <c r="G78" s="6" t="n">
        <v>116</v>
      </c>
      <c r="M78" s="6" t="n">
        <v>-116</v>
      </c>
    </row>
    <row r="79" spans="1:14">
      <c r="A79" s="4" t="s">
        <v>170</v>
      </c>
      <c r="B79" s="5" t="n">
        <v>144</v>
      </c>
      <c r="I79" s="5" t="n">
        <v>144</v>
      </c>
    </row>
    <row r="80" spans="1:14">
      <c r="A80" s="4" t="s">
        <v>171</v>
      </c>
      <c r="H80" s="5" t="n">
        <v>40000</v>
      </c>
    </row>
    <row r="81" spans="1:14">
      <c r="A81" s="4" t="s">
        <v>158</v>
      </c>
      <c r="H81" s="5" t="n">
        <v>3333</v>
      </c>
    </row>
    <row r="82" spans="1:14">
      <c r="A82" s="4" t="s">
        <v>159</v>
      </c>
      <c r="H82" s="5" t="n">
        <v>1223</v>
      </c>
    </row>
    <row r="83" spans="1:14">
      <c r="A83" s="4" t="s">
        <v>160</v>
      </c>
      <c r="H83" s="5" t="n">
        <v>16000</v>
      </c>
    </row>
    <row r="84" spans="1:14">
      <c r="A84" s="4" t="s">
        <v>162</v>
      </c>
      <c r="B84" s="5" t="n">
        <v>1490</v>
      </c>
      <c r="I84" s="5" t="n">
        <v>1964</v>
      </c>
      <c r="J84" s="5" t="n">
        <v>-474</v>
      </c>
    </row>
    <row r="85" spans="1:14">
      <c r="A85" s="4" t="s">
        <v>182</v>
      </c>
      <c r="B85" s="5" t="n">
        <v>-56</v>
      </c>
      <c r="N85" s="5" t="n">
        <v>-56</v>
      </c>
    </row>
    <row r="86" spans="1:14">
      <c r="A86" s="4" t="s">
        <v>131</v>
      </c>
      <c r="B86" s="5" t="n">
        <v>-3706</v>
      </c>
      <c r="K86" s="5" t="n">
        <v>-3706</v>
      </c>
    </row>
    <row r="87" spans="1:14">
      <c r="A87" s="4" t="s">
        <v>190</v>
      </c>
      <c r="B87" s="5" t="n">
        <v>46643</v>
      </c>
      <c r="H87" s="6" t="n">
        <v>779</v>
      </c>
      <c r="I87" s="5" t="n">
        <v>388313</v>
      </c>
      <c r="J87" s="5" t="n">
        <v>-110206</v>
      </c>
      <c r="K87" s="5" t="n">
        <v>-232139</v>
      </c>
      <c r="N87" s="5" t="n">
        <v>-104</v>
      </c>
    </row>
    <row r="88" spans="1:14">
      <c r="A88" s="4" t="s">
        <v>191</v>
      </c>
      <c r="E88" s="5" t="n">
        <v>100206</v>
      </c>
    </row>
    <row r="89" spans="1:14">
      <c r="A89" s="4" t="s">
        <v>190</v>
      </c>
      <c r="E89" s="6" t="n">
        <v>102347</v>
      </c>
    </row>
    <row r="90" spans="1:14">
      <c r="A90" s="4" t="s">
        <v>191</v>
      </c>
      <c r="H90" s="5" t="n">
        <v>83348659</v>
      </c>
    </row>
    <row r="91" spans="1:14">
      <c r="A91" s="4" t="s">
        <v>179</v>
      </c>
      <c r="C91" s="5" t="n">
        <v>-44</v>
      </c>
      <c r="F91" s="5" t="n">
        <v>44</v>
      </c>
      <c r="L91" s="5" t="n">
        <v>-44</v>
      </c>
    </row>
    <row r="92" spans="1:14">
      <c r="A92" s="4" t="s">
        <v>180</v>
      </c>
      <c r="C92" s="6" t="n">
        <v>-2046</v>
      </c>
      <c r="F92" s="6" t="n">
        <v>2046</v>
      </c>
      <c r="L92" s="6" t="n">
        <v>-2046</v>
      </c>
    </row>
    <row r="93" spans="1:14">
      <c r="A93" s="4" t="s">
        <v>170</v>
      </c>
      <c r="B93" s="6" t="n">
        <v>71</v>
      </c>
      <c r="H93" s="6" t="n">
        <v>1</v>
      </c>
      <c r="I93" s="5" t="n">
        <v>70</v>
      </c>
    </row>
    <row r="94" spans="1:14">
      <c r="A94" s="4" t="s">
        <v>171</v>
      </c>
      <c r="B94" s="5" t="n">
        <v>30000</v>
      </c>
      <c r="H94" s="5" t="n">
        <v>30000</v>
      </c>
    </row>
    <row r="95" spans="1:14">
      <c r="A95" s="4" t="s">
        <v>160</v>
      </c>
      <c r="H95" s="5" t="n">
        <v>115000</v>
      </c>
    </row>
    <row r="96" spans="1:14">
      <c r="A96" s="4" t="s">
        <v>162</v>
      </c>
      <c r="B96" s="6" t="n">
        <v>1566</v>
      </c>
      <c r="I96" s="5" t="n">
        <v>1633</v>
      </c>
      <c r="J96" s="5" t="n">
        <v>-67</v>
      </c>
    </row>
    <row r="97" spans="1:14">
      <c r="A97" s="4" t="s">
        <v>182</v>
      </c>
      <c r="B97" s="5" t="n">
        <v>36</v>
      </c>
      <c r="N97" s="5" t="n">
        <v>36</v>
      </c>
    </row>
    <row r="98" spans="1:14">
      <c r="A98" s="4" t="s">
        <v>131</v>
      </c>
      <c r="B98" s="5" t="n">
        <v>-1597</v>
      </c>
      <c r="K98" s="5" t="n">
        <v>-1597</v>
      </c>
    </row>
    <row r="99" spans="1:14">
      <c r="A99" s="4" t="s">
        <v>185</v>
      </c>
      <c r="B99" s="5" t="n">
        <v>44629</v>
      </c>
      <c r="E99" s="6" t="n">
        <v>104437</v>
      </c>
      <c r="H99" s="6" t="n">
        <v>780</v>
      </c>
      <c r="I99" s="6" t="n">
        <v>390016</v>
      </c>
      <c r="J99" s="6" t="n">
        <v>-110273</v>
      </c>
      <c r="K99" s="6" t="n">
        <v>-235826</v>
      </c>
      <c r="N99" s="6" t="n">
        <v>-68</v>
      </c>
    </row>
    <row r="100" spans="1:14">
      <c r="A100" s="4" t="s">
        <v>186</v>
      </c>
      <c r="C100" s="5" t="n">
        <v>100206</v>
      </c>
      <c r="E100" s="5" t="n">
        <v>100206</v>
      </c>
    </row>
    <row r="101" spans="1:14">
      <c r="A101" s="4" t="s">
        <v>185</v>
      </c>
      <c r="B101" s="6" t="n">
        <v>104437</v>
      </c>
      <c r="C101" s="6" t="n">
        <v>104437</v>
      </c>
    </row>
    <row r="102" spans="1:14">
      <c r="A102" s="4" t="s">
        <v>186</v>
      </c>
      <c r="H102" s="5" t="n">
        <v>834936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21"/>
  </cols>
  <sheetData>
    <row r="1" spans="1:2">
      <c r="A1" s="1" t="s">
        <v>470</v>
      </c>
      <c r="B1" s="2" t="s">
        <v>406</v>
      </c>
    </row>
    <row r="2" spans="1:2">
      <c r="A2" s="3" t="s">
        <v>471</v>
      </c>
    </row>
    <row r="3" spans="1:2">
      <c r="A3" s="4" t="s">
        <v>435</v>
      </c>
      <c r="B3" s="6" t="n">
        <v>12920</v>
      </c>
    </row>
    <row r="4" spans="1:2">
      <c r="A4" s="4" t="s">
        <v>472</v>
      </c>
      <c r="B4" s="5" t="n">
        <v>-1619</v>
      </c>
    </row>
    <row r="5" spans="1:2">
      <c r="A5" s="4" t="s">
        <v>333</v>
      </c>
      <c r="B5" s="5" t="n">
        <v>11301</v>
      </c>
    </row>
    <row r="6" spans="1:2">
      <c r="A6" s="4" t="s">
        <v>436</v>
      </c>
      <c r="B6" s="5" t="n">
        <v>2632</v>
      </c>
    </row>
    <row r="7" spans="1:2">
      <c r="A7" s="4" t="s">
        <v>472</v>
      </c>
      <c r="B7" s="5" t="n">
        <v>-147</v>
      </c>
    </row>
    <row r="8" spans="1:2">
      <c r="A8" s="4" t="s">
        <v>142</v>
      </c>
      <c r="B8" s="5" t="n">
        <v>2485</v>
      </c>
    </row>
    <row r="9" spans="1:2">
      <c r="A9" s="4" t="s">
        <v>473</v>
      </c>
      <c r="B9" s="5" t="n">
        <v>799</v>
      </c>
    </row>
    <row r="10" spans="1:2">
      <c r="A10" s="4" t="s">
        <v>474</v>
      </c>
      <c r="B10" s="5" t="n">
        <v>5361</v>
      </c>
    </row>
    <row r="11" spans="1:2">
      <c r="A11" s="4" t="s">
        <v>475</v>
      </c>
      <c r="B11" s="5" t="n">
        <v>5215</v>
      </c>
    </row>
    <row r="12" spans="1:2">
      <c r="A12" s="4" t="s">
        <v>476</v>
      </c>
      <c r="B12" s="5" t="n">
        <v>1545</v>
      </c>
    </row>
    <row r="13" spans="1:2">
      <c r="A13" s="4" t="s">
        <v>477</v>
      </c>
      <c r="B13" s="5" t="n">
        <v>466</v>
      </c>
    </row>
    <row r="14" spans="1:2">
      <c r="A14" s="4" t="s">
        <v>478</v>
      </c>
      <c r="B14" s="5" t="n">
        <v>2050</v>
      </c>
    </row>
    <row r="15" spans="1:2">
      <c r="A15" s="4" t="s">
        <v>479</v>
      </c>
      <c r="B15" s="6" t="n">
        <v>1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1"/>
    <col customWidth="1" max="6" min="6" width="21"/>
    <col customWidth="1" max="7" min="7" width="21"/>
  </cols>
  <sheetData>
    <row r="1" spans="1:7">
      <c r="A1" s="1" t="s">
        <v>480</v>
      </c>
      <c r="B1" s="2" t="s">
        <v>481</v>
      </c>
      <c r="C1" s="2" t="s">
        <v>482</v>
      </c>
      <c r="D1" s="2" t="s">
        <v>481</v>
      </c>
      <c r="E1" s="2" t="s">
        <v>406</v>
      </c>
      <c r="F1" s="2" t="s">
        <v>406</v>
      </c>
      <c r="G1" s="2" t="s">
        <v>406</v>
      </c>
    </row>
    <row r="2" spans="1:7">
      <c r="A2" s="3" t="s">
        <v>483</v>
      </c>
    </row>
    <row r="3" spans="1:7">
      <c r="A3" s="4" t="s">
        <v>484</v>
      </c>
      <c r="E3" s="6" t="n">
        <v>168300000</v>
      </c>
      <c r="F3" s="6" t="n">
        <v>168300000</v>
      </c>
      <c r="G3" s="6" t="n">
        <v>168300000</v>
      </c>
    </row>
    <row r="4" spans="1:7">
      <c r="A4" s="4" t="s">
        <v>485</v>
      </c>
      <c r="F4" s="4" t="s">
        <v>486</v>
      </c>
    </row>
    <row r="5" spans="1:7">
      <c r="A5" s="4" t="s">
        <v>487</v>
      </c>
      <c r="E5" s="5" t="n">
        <v>5800000</v>
      </c>
      <c r="F5" s="6" t="n">
        <v>5800000</v>
      </c>
      <c r="G5" s="6" t="n">
        <v>5800000</v>
      </c>
    </row>
    <row r="6" spans="1:7">
      <c r="A6" s="4" t="s">
        <v>308</v>
      </c>
    </row>
    <row r="7" spans="1:7">
      <c r="A7" s="3" t="s">
        <v>483</v>
      </c>
    </row>
    <row r="8" spans="1:7">
      <c r="A8" s="4" t="s">
        <v>488</v>
      </c>
      <c r="G8" s="4" t="s">
        <v>489</v>
      </c>
    </row>
    <row r="9" spans="1:7">
      <c r="A9" s="4" t="s">
        <v>490</v>
      </c>
      <c r="E9" s="5" t="n">
        <v>9975000</v>
      </c>
      <c r="F9" s="5" t="n">
        <v>9975000</v>
      </c>
      <c r="G9" s="6" t="n">
        <v>9975000</v>
      </c>
    </row>
    <row r="10" spans="1:7">
      <c r="A10" s="4" t="s">
        <v>491</v>
      </c>
      <c r="B10" s="6" t="n">
        <v>10000000</v>
      </c>
    </row>
    <row r="11" spans="1:7">
      <c r="A11" s="4" t="s">
        <v>492</v>
      </c>
      <c r="D11" s="6" t="n">
        <v>25000</v>
      </c>
    </row>
    <row r="12" spans="1:7">
      <c r="A12" s="4" t="s">
        <v>493</v>
      </c>
    </row>
    <row r="13" spans="1:7">
      <c r="A13" s="3" t="s">
        <v>483</v>
      </c>
    </row>
    <row r="14" spans="1:7">
      <c r="A14" s="4" t="s">
        <v>484</v>
      </c>
      <c r="E14" s="6" t="n">
        <v>9900000</v>
      </c>
      <c r="F14" s="5" t="n">
        <v>9900000</v>
      </c>
      <c r="G14" s="5" t="n">
        <v>9900000</v>
      </c>
    </row>
    <row r="15" spans="1:7">
      <c r="A15" s="4" t="s">
        <v>485</v>
      </c>
      <c r="E15" s="4" t="s">
        <v>494</v>
      </c>
    </row>
    <row r="16" spans="1:7">
      <c r="A16" s="4" t="s">
        <v>487</v>
      </c>
      <c r="E16" s="6" t="n">
        <v>52000</v>
      </c>
      <c r="F16" s="5" t="n">
        <v>52000</v>
      </c>
      <c r="G16" s="5" t="n">
        <v>52000</v>
      </c>
    </row>
    <row r="17" spans="1:7">
      <c r="A17" s="4" t="s">
        <v>305</v>
      </c>
    </row>
    <row r="18" spans="1:7">
      <c r="A18" s="3" t="s">
        <v>483</v>
      </c>
    </row>
    <row r="19" spans="1:7">
      <c r="A19" s="4" t="s">
        <v>490</v>
      </c>
      <c r="E19" s="5" t="n">
        <v>174125000</v>
      </c>
      <c r="F19" s="5" t="n">
        <v>174125000</v>
      </c>
      <c r="G19" s="5" t="n">
        <v>174125000</v>
      </c>
    </row>
    <row r="20" spans="1:7">
      <c r="A20" s="4" t="s">
        <v>491</v>
      </c>
      <c r="C20" s="6" t="n">
        <v>175000000</v>
      </c>
    </row>
    <row r="21" spans="1:7">
      <c r="A21" s="4" t="s">
        <v>495</v>
      </c>
      <c r="G21" s="5" t="n">
        <v>437500</v>
      </c>
    </row>
    <row r="22" spans="1:7">
      <c r="A22" s="4" t="s">
        <v>496</v>
      </c>
    </row>
    <row r="23" spans="1:7">
      <c r="A23" s="3" t="s">
        <v>483</v>
      </c>
    </row>
    <row r="24" spans="1:7">
      <c r="A24" s="4" t="s">
        <v>497</v>
      </c>
      <c r="C24" s="4" t="s">
        <v>498</v>
      </c>
    </row>
    <row r="25" spans="1:7">
      <c r="A25" s="4" t="s">
        <v>499</v>
      </c>
    </row>
    <row r="26" spans="1:7">
      <c r="A26" s="3" t="s">
        <v>483</v>
      </c>
    </row>
    <row r="27" spans="1:7">
      <c r="A27" s="4" t="s">
        <v>500</v>
      </c>
      <c r="E27" s="5" t="n">
        <v>73000</v>
      </c>
      <c r="F27" s="5" t="n">
        <v>73000</v>
      </c>
      <c r="G27" s="6" t="n">
        <v>73000</v>
      </c>
    </row>
    <row r="28" spans="1:7">
      <c r="A28" s="4" t="s">
        <v>501</v>
      </c>
    </row>
    <row r="29" spans="1:7">
      <c r="A29" s="3" t="s">
        <v>483</v>
      </c>
    </row>
    <row r="30" spans="1:7">
      <c r="A30" s="4" t="s">
        <v>502</v>
      </c>
      <c r="G30" s="4" t="s">
        <v>503</v>
      </c>
    </row>
    <row r="31" spans="1:7">
      <c r="A31" s="4" t="s">
        <v>504</v>
      </c>
    </row>
    <row r="32" spans="1:7">
      <c r="A32" s="3" t="s">
        <v>483</v>
      </c>
    </row>
    <row r="33" spans="1:7">
      <c r="A33" s="4" t="s">
        <v>505</v>
      </c>
      <c r="C33" s="8" t="n">
        <v>5.5</v>
      </c>
    </row>
    <row r="34" spans="1:7">
      <c r="A34" s="4" t="s">
        <v>506</v>
      </c>
    </row>
    <row r="35" spans="1:7">
      <c r="A35" s="3" t="s">
        <v>483</v>
      </c>
    </row>
    <row r="36" spans="1:7">
      <c r="A36" s="4" t="s">
        <v>505</v>
      </c>
      <c r="C36" s="8" t="n">
        <v>5.25</v>
      </c>
    </row>
    <row r="37" spans="1:7">
      <c r="A37" s="4" t="s">
        <v>507</v>
      </c>
    </row>
    <row r="38" spans="1:7">
      <c r="A38" s="3" t="s">
        <v>483</v>
      </c>
    </row>
    <row r="39" spans="1:7">
      <c r="A39" s="4" t="s">
        <v>505</v>
      </c>
      <c r="C39" s="5" t="n">
        <v>5</v>
      </c>
    </row>
    <row r="40" spans="1:7">
      <c r="A40" s="4" t="s">
        <v>508</v>
      </c>
    </row>
    <row r="41" spans="1:7">
      <c r="A41" s="3" t="s">
        <v>483</v>
      </c>
    </row>
    <row r="42" spans="1:7">
      <c r="A42" s="4" t="s">
        <v>505</v>
      </c>
      <c r="C42" s="8" t="n">
        <v>4.75</v>
      </c>
    </row>
    <row r="43" spans="1:7">
      <c r="A43" s="4" t="s">
        <v>509</v>
      </c>
    </row>
    <row r="44" spans="1:7">
      <c r="A44" s="3" t="s">
        <v>483</v>
      </c>
    </row>
    <row r="45" spans="1:7">
      <c r="A45" s="4" t="s">
        <v>505</v>
      </c>
      <c r="C45" s="8" t="n">
        <v>4.5</v>
      </c>
    </row>
    <row r="46" spans="1:7">
      <c r="A46" s="4" t="s">
        <v>510</v>
      </c>
    </row>
    <row r="47" spans="1:7">
      <c r="A47" s="3" t="s">
        <v>483</v>
      </c>
    </row>
    <row r="48" spans="1:7">
      <c r="A48" s="4" t="s">
        <v>505</v>
      </c>
      <c r="C48" s="8" t="n">
        <v>4.25</v>
      </c>
    </row>
    <row r="49" spans="1:7">
      <c r="A49" s="4" t="s">
        <v>511</v>
      </c>
    </row>
    <row r="50" spans="1:7">
      <c r="A50" s="3" t="s">
        <v>483</v>
      </c>
    </row>
    <row r="51" spans="1:7">
      <c r="A51" s="4" t="s">
        <v>512</v>
      </c>
      <c r="C51" s="4" t="s">
        <v>513</v>
      </c>
    </row>
    <row r="52" spans="1:7">
      <c r="A52" s="4" t="s">
        <v>514</v>
      </c>
    </row>
    <row r="53" spans="1:7">
      <c r="A53" s="3" t="s">
        <v>483</v>
      </c>
    </row>
    <row r="54" spans="1:7">
      <c r="A54" s="4" t="s">
        <v>512</v>
      </c>
      <c r="C54" s="4" t="s">
        <v>515</v>
      </c>
    </row>
    <row r="55" spans="1:7">
      <c r="A55" s="4" t="s">
        <v>516</v>
      </c>
    </row>
    <row r="56" spans="1:7">
      <c r="A56" s="3" t="s">
        <v>483</v>
      </c>
    </row>
    <row r="57" spans="1:7">
      <c r="A57" s="4" t="s">
        <v>502</v>
      </c>
      <c r="G57" s="4" t="s">
        <v>517</v>
      </c>
    </row>
    <row r="58" spans="1:7">
      <c r="A58" s="4" t="s">
        <v>518</v>
      </c>
    </row>
    <row r="59" spans="1:7">
      <c r="A59" s="3" t="s">
        <v>483</v>
      </c>
    </row>
    <row r="60" spans="1:7">
      <c r="A60" s="4" t="s">
        <v>512</v>
      </c>
      <c r="C60" s="4" t="s">
        <v>515</v>
      </c>
    </row>
    <row r="61" spans="1:7">
      <c r="A61" s="4" t="s">
        <v>519</v>
      </c>
    </row>
    <row r="62" spans="1:7">
      <c r="A62" s="3" t="s">
        <v>483</v>
      </c>
    </row>
    <row r="63" spans="1:7">
      <c r="A63" s="4" t="s">
        <v>512</v>
      </c>
      <c r="C63" s="4" t="s">
        <v>520</v>
      </c>
    </row>
    <row r="64" spans="1:7">
      <c r="A64" s="4" t="s">
        <v>521</v>
      </c>
    </row>
    <row r="65" spans="1:7">
      <c r="A65" s="3" t="s">
        <v>483</v>
      </c>
    </row>
    <row r="66" spans="1:7">
      <c r="A66" s="4" t="s">
        <v>495</v>
      </c>
      <c r="G66" s="6" t="n">
        <v>25000</v>
      </c>
    </row>
    <row r="67" spans="1:7">
      <c r="A67" s="4" t="s">
        <v>522</v>
      </c>
      <c r="G67" s="4" t="s">
        <v>523</v>
      </c>
    </row>
    <row r="68" spans="1:7">
      <c r="A68" s="4" t="s">
        <v>524</v>
      </c>
    </row>
    <row r="69" spans="1:7">
      <c r="A69" s="3" t="s">
        <v>483</v>
      </c>
    </row>
    <row r="70" spans="1:7">
      <c r="A70" s="4" t="s">
        <v>525</v>
      </c>
      <c r="E70" s="6" t="n">
        <v>25000000</v>
      </c>
      <c r="F70" s="6" t="n">
        <v>25000000</v>
      </c>
      <c r="G70" s="6" t="n">
        <v>25000000</v>
      </c>
    </row>
    <row r="71" spans="1:7">
      <c r="A71" s="4" t="s">
        <v>526</v>
      </c>
    </row>
    <row r="72" spans="1:7">
      <c r="A72" s="3" t="s">
        <v>483</v>
      </c>
    </row>
    <row r="73" spans="1:7">
      <c r="A73" s="4" t="s">
        <v>525</v>
      </c>
      <c r="C73" s="6" t="n">
        <v>175000000</v>
      </c>
    </row>
    <row r="74" spans="1:7">
      <c r="A74" s="4" t="s">
        <v>527</v>
      </c>
    </row>
    <row r="75" spans="1:7">
      <c r="A75" s="3" t="s">
        <v>483</v>
      </c>
    </row>
    <row r="76" spans="1:7">
      <c r="A76" s="4" t="s">
        <v>525</v>
      </c>
      <c r="C76" s="5" t="n">
        <v>10000000</v>
      </c>
    </row>
    <row r="77" spans="1:7">
      <c r="A77" s="4" t="s">
        <v>528</v>
      </c>
    </row>
    <row r="78" spans="1:7">
      <c r="A78" s="3" t="s">
        <v>483</v>
      </c>
    </row>
    <row r="79" spans="1:7">
      <c r="A79" s="4" t="s">
        <v>525</v>
      </c>
      <c r="C79" s="5" t="n">
        <v>25000000</v>
      </c>
    </row>
    <row r="80" spans="1:7">
      <c r="A80" s="4" t="s">
        <v>529</v>
      </c>
    </row>
    <row r="81" spans="1:7">
      <c r="A81" s="3" t="s">
        <v>483</v>
      </c>
    </row>
    <row r="82" spans="1:7">
      <c r="A82" s="4" t="s">
        <v>530</v>
      </c>
      <c r="C82" s="6" t="n">
        <v>5000000</v>
      </c>
    </row>
    <row r="83" spans="1:7">
      <c r="A83" s="4" t="s">
        <v>531</v>
      </c>
    </row>
    <row r="84" spans="1:7">
      <c r="A84" s="3" t="s">
        <v>483</v>
      </c>
    </row>
    <row r="85" spans="1:7">
      <c r="A85" s="4" t="s">
        <v>488</v>
      </c>
      <c r="C85" s="4" t="s">
        <v>4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406</v>
      </c>
    </row>
    <row r="2" spans="1:2">
      <c r="A2" s="4" t="s">
        <v>305</v>
      </c>
    </row>
    <row r="3" spans="1:2">
      <c r="A3" s="3" t="s">
        <v>483</v>
      </c>
    </row>
    <row r="4" spans="1:2">
      <c r="A4" s="4" t="s">
        <v>12</v>
      </c>
      <c r="B4" s="6" t="n">
        <v>437</v>
      </c>
    </row>
    <row r="5" spans="1:2">
      <c r="A5" s="4" t="s">
        <v>533</v>
      </c>
      <c r="B5" s="5" t="n">
        <v>1750</v>
      </c>
    </row>
    <row r="6" spans="1:2">
      <c r="A6" s="4" t="s">
        <v>534</v>
      </c>
      <c r="B6" s="5" t="n">
        <v>1750</v>
      </c>
    </row>
    <row r="7" spans="1:2">
      <c r="A7" s="4" t="s">
        <v>535</v>
      </c>
      <c r="B7" s="5" t="n">
        <v>1750</v>
      </c>
    </row>
    <row r="8" spans="1:2">
      <c r="A8" s="4" t="s">
        <v>536</v>
      </c>
      <c r="B8" s="5" t="n">
        <v>1750</v>
      </c>
    </row>
    <row r="9" spans="1:2">
      <c r="A9" s="4" t="s">
        <v>537</v>
      </c>
      <c r="B9" s="5" t="n">
        <v>166688</v>
      </c>
    </row>
    <row r="10" spans="1:2">
      <c r="A10" s="4" t="s">
        <v>142</v>
      </c>
      <c r="B10" s="5" t="n">
        <v>174125</v>
      </c>
    </row>
    <row r="11" spans="1:2">
      <c r="A11" s="4" t="s">
        <v>308</v>
      </c>
    </row>
    <row r="12" spans="1:2">
      <c r="A12" s="3" t="s">
        <v>483</v>
      </c>
    </row>
    <row r="13" spans="1:2">
      <c r="A13" s="4" t="s">
        <v>12</v>
      </c>
      <c r="B13" s="5" t="n">
        <v>25</v>
      </c>
    </row>
    <row r="14" spans="1:2">
      <c r="A14" s="4" t="s">
        <v>533</v>
      </c>
      <c r="B14" s="5" t="n">
        <v>100</v>
      </c>
    </row>
    <row r="15" spans="1:2">
      <c r="A15" s="4" t="s">
        <v>534</v>
      </c>
      <c r="B15" s="5" t="n">
        <v>100</v>
      </c>
    </row>
    <row r="16" spans="1:2">
      <c r="A16" s="4" t="s">
        <v>535</v>
      </c>
      <c r="B16" s="5" t="n">
        <v>100</v>
      </c>
    </row>
    <row r="17" spans="1:2">
      <c r="A17" s="4" t="s">
        <v>536</v>
      </c>
      <c r="B17" s="5" t="n">
        <v>100</v>
      </c>
    </row>
    <row r="18" spans="1:2">
      <c r="A18" s="4" t="s">
        <v>537</v>
      </c>
      <c r="B18" s="5" t="n">
        <v>9550</v>
      </c>
    </row>
    <row r="19" spans="1:2">
      <c r="A19" s="4" t="s">
        <v>142</v>
      </c>
      <c r="B19" s="6" t="n">
        <v>99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s>
  <sheetData>
    <row r="1" spans="1:8">
      <c r="A1" s="1" t="s">
        <v>538</v>
      </c>
      <c r="B1" s="2" t="s">
        <v>539</v>
      </c>
      <c r="C1" s="2" t="s">
        <v>193</v>
      </c>
      <c r="D1" s="2" t="s">
        <v>2</v>
      </c>
      <c r="E1" s="2" t="s">
        <v>336</v>
      </c>
      <c r="F1" s="2" t="s">
        <v>194</v>
      </c>
      <c r="G1" s="2" t="s">
        <v>2</v>
      </c>
      <c r="H1" s="2" t="s">
        <v>59</v>
      </c>
    </row>
    <row r="2" spans="1:8">
      <c r="A2" s="3" t="s">
        <v>540</v>
      </c>
    </row>
    <row r="3" spans="1:8">
      <c r="A3" s="4" t="s">
        <v>541</v>
      </c>
      <c r="G3" s="6" t="n">
        <v>2500</v>
      </c>
    </row>
    <row r="4" spans="1:8">
      <c r="A4" s="4" t="s">
        <v>98</v>
      </c>
    </row>
    <row r="5" spans="1:8">
      <c r="A5" s="3" t="s">
        <v>540</v>
      </c>
    </row>
    <row r="6" spans="1:8">
      <c r="A6" s="4" t="s">
        <v>109</v>
      </c>
      <c r="D6" s="6" t="n">
        <v>1</v>
      </c>
      <c r="G6" s="6" t="n">
        <v>1</v>
      </c>
      <c r="H6" s="6" t="n">
        <v>1</v>
      </c>
    </row>
    <row r="7" spans="1:8">
      <c r="A7" s="4" t="s">
        <v>111</v>
      </c>
      <c r="C7" s="5" t="n">
        <v>64914</v>
      </c>
      <c r="D7" s="5" t="n">
        <v>100206</v>
      </c>
      <c r="G7" s="5" t="n">
        <v>100206</v>
      </c>
      <c r="H7" s="5" t="n">
        <v>0</v>
      </c>
    </row>
    <row r="8" spans="1:8">
      <c r="A8" s="4" t="s">
        <v>176</v>
      </c>
      <c r="C8" s="6" t="n">
        <v>62700</v>
      </c>
    </row>
    <row r="9" spans="1:8">
      <c r="A9" s="4" t="s">
        <v>195</v>
      </c>
      <c r="C9" s="6" t="n">
        <v>2300</v>
      </c>
      <c r="F9" s="6" t="n">
        <v>2253</v>
      </c>
    </row>
    <row r="10" spans="1:8">
      <c r="A10" s="4" t="s">
        <v>542</v>
      </c>
      <c r="B10" s="5" t="n">
        <v>35292</v>
      </c>
    </row>
    <row r="11" spans="1:8">
      <c r="A11" s="4" t="s">
        <v>543</v>
      </c>
      <c r="D11" s="6" t="n">
        <v>44</v>
      </c>
      <c r="E11" s="6" t="n">
        <v>33</v>
      </c>
      <c r="F11" s="5" t="n">
        <v>12</v>
      </c>
    </row>
    <row r="12" spans="1:8">
      <c r="A12" s="4" t="s">
        <v>180</v>
      </c>
      <c r="D12" s="6" t="n">
        <v>2046</v>
      </c>
      <c r="E12" s="5" t="n">
        <v>1505</v>
      </c>
      <c r="F12" s="5" t="n">
        <v>563</v>
      </c>
    </row>
    <row r="13" spans="1:8">
      <c r="A13" s="4" t="s">
        <v>143</v>
      </c>
    </row>
    <row r="14" spans="1:8">
      <c r="A14" s="3" t="s">
        <v>540</v>
      </c>
    </row>
    <row r="15" spans="1:8">
      <c r="A15" s="4" t="s">
        <v>111</v>
      </c>
      <c r="C15" s="5" t="n">
        <v>35086</v>
      </c>
    </row>
    <row r="16" spans="1:8">
      <c r="A16" s="4" t="s">
        <v>176</v>
      </c>
      <c r="C16" s="6" t="n">
        <v>33900</v>
      </c>
    </row>
    <row r="17" spans="1:8">
      <c r="A17" s="4" t="s">
        <v>195</v>
      </c>
      <c r="C17" s="5" t="n">
        <v>1200</v>
      </c>
      <c r="F17" s="5" t="n">
        <v>1204</v>
      </c>
    </row>
    <row r="18" spans="1:8">
      <c r="A18" s="4" t="s">
        <v>180</v>
      </c>
      <c r="E18" s="6" t="n">
        <v>650</v>
      </c>
      <c r="F18" s="6" t="n">
        <v>380</v>
      </c>
    </row>
    <row r="19" spans="1:8">
      <c r="A19" s="4" t="s">
        <v>544</v>
      </c>
    </row>
    <row r="20" spans="1:8">
      <c r="A20" s="3" t="s">
        <v>540</v>
      </c>
    </row>
    <row r="21" spans="1:8">
      <c r="A21" s="4" t="s">
        <v>545</v>
      </c>
      <c r="G21" s="4" t="s">
        <v>546</v>
      </c>
    </row>
    <row r="22" spans="1:8">
      <c r="A22" s="4" t="s">
        <v>547</v>
      </c>
      <c r="G22" s="6" t="n">
        <v>4100</v>
      </c>
    </row>
    <row r="23" spans="1:8">
      <c r="A23" s="4" t="s">
        <v>548</v>
      </c>
      <c r="G23" s="4" t="s">
        <v>549</v>
      </c>
    </row>
    <row r="24" spans="1:8">
      <c r="A24" s="4" t="s">
        <v>550</v>
      </c>
    </row>
    <row r="25" spans="1:8">
      <c r="A25" s="3" t="s">
        <v>540</v>
      </c>
    </row>
    <row r="26" spans="1:8">
      <c r="A26" s="4" t="s">
        <v>543</v>
      </c>
      <c r="G26" s="6" t="n">
        <v>89</v>
      </c>
    </row>
    <row r="27" spans="1:8">
      <c r="A27" s="4" t="s">
        <v>180</v>
      </c>
      <c r="B27" s="6" t="n">
        <v>1200</v>
      </c>
    </row>
    <row r="28" spans="1:8">
      <c r="A28" s="4" t="s">
        <v>551</v>
      </c>
    </row>
    <row r="29" spans="1:8">
      <c r="A29" s="3" t="s">
        <v>540</v>
      </c>
    </row>
    <row r="30" spans="1:8">
      <c r="A30" s="4" t="s">
        <v>552</v>
      </c>
      <c r="C30" s="6" t="n">
        <v>100000</v>
      </c>
    </row>
    <row r="31" spans="1:8">
      <c r="A31" s="4" t="s">
        <v>109</v>
      </c>
      <c r="C31" s="6" t="n">
        <v>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8"/>
    <col customWidth="1" max="5" min="5" width="21"/>
  </cols>
  <sheetData>
    <row r="1" spans="1:5">
      <c r="A1" s="1" t="s">
        <v>553</v>
      </c>
      <c r="B1" s="2" t="s">
        <v>114</v>
      </c>
      <c r="D1" s="2" t="s">
        <v>1</v>
      </c>
    </row>
    <row r="2" spans="1:5">
      <c r="B2" s="2" t="s">
        <v>406</v>
      </c>
      <c r="C2" s="2" t="s">
        <v>554</v>
      </c>
      <c r="D2" s="2" t="s">
        <v>555</v>
      </c>
      <c r="E2" s="2" t="s">
        <v>554</v>
      </c>
    </row>
    <row r="3" spans="1:5">
      <c r="A3" s="3" t="s">
        <v>556</v>
      </c>
    </row>
    <row r="4" spans="1:5">
      <c r="A4" s="4" t="s">
        <v>557</v>
      </c>
      <c r="D4" s="5" t="n">
        <v>1</v>
      </c>
    </row>
    <row r="5" spans="1:5">
      <c r="A5" s="4" t="s">
        <v>558</v>
      </c>
      <c r="B5" s="4" t="s">
        <v>559</v>
      </c>
      <c r="C5" s="4" t="s">
        <v>559</v>
      </c>
      <c r="D5" s="4" t="s">
        <v>559</v>
      </c>
      <c r="E5" s="4" t="s">
        <v>559</v>
      </c>
    </row>
    <row r="6" spans="1:5">
      <c r="A6" s="4" t="s">
        <v>560</v>
      </c>
      <c r="B6" s="6" t="n">
        <v>1900000</v>
      </c>
      <c r="D6" s="6" t="n">
        <v>4500000</v>
      </c>
    </row>
    <row r="7" spans="1:5">
      <c r="A7" s="4" t="s">
        <v>561</v>
      </c>
      <c r="B7" s="5" t="n">
        <v>0</v>
      </c>
    </row>
    <row r="8" spans="1:5">
      <c r="A8" s="4" t="s">
        <v>562</v>
      </c>
      <c r="B8" s="5" t="n">
        <v>837000</v>
      </c>
      <c r="D8" s="5" t="n">
        <v>2300000</v>
      </c>
    </row>
    <row r="9" spans="1:5">
      <c r="A9" s="4" t="s">
        <v>563</v>
      </c>
      <c r="B9" s="5" t="n">
        <v>90700000</v>
      </c>
      <c r="D9" s="5" t="n">
        <v>90700000</v>
      </c>
    </row>
    <row r="10" spans="1:5">
      <c r="A10" s="4" t="s">
        <v>564</v>
      </c>
      <c r="B10" s="5" t="n">
        <v>27600000</v>
      </c>
      <c r="D10" s="5" t="n">
        <v>40000000</v>
      </c>
    </row>
    <row r="11" spans="1:5">
      <c r="A11" s="4" t="s">
        <v>565</v>
      </c>
      <c r="B11" s="6" t="n">
        <v>47833000</v>
      </c>
      <c r="C11" s="6" t="n">
        <v>17876000</v>
      </c>
      <c r="D11" s="5" t="n">
        <v>123049000</v>
      </c>
      <c r="E11" s="6" t="n">
        <v>52029000</v>
      </c>
    </row>
    <row r="12" spans="1:5">
      <c r="A12" s="4" t="s">
        <v>325</v>
      </c>
    </row>
    <row r="13" spans="1:5">
      <c r="A13" s="3" t="s">
        <v>556</v>
      </c>
    </row>
    <row r="14" spans="1:5">
      <c r="A14" s="4" t="s">
        <v>566</v>
      </c>
      <c r="D14" s="6" t="n">
        <v>12400000</v>
      </c>
    </row>
    <row r="15" spans="1:5">
      <c r="A15" s="4" t="s">
        <v>567</v>
      </c>
    </row>
    <row r="16" spans="1:5">
      <c r="A16" s="3" t="s">
        <v>556</v>
      </c>
    </row>
    <row r="17" spans="1:5">
      <c r="A17" s="4" t="s">
        <v>568</v>
      </c>
      <c r="D17" s="4" t="s">
        <v>569</v>
      </c>
    </row>
    <row r="18" spans="1:5">
      <c r="A18" s="4" t="s">
        <v>570</v>
      </c>
    </row>
    <row r="19" spans="1:5">
      <c r="A19" s="3" t="s">
        <v>556</v>
      </c>
    </row>
    <row r="20" spans="1:5">
      <c r="A20" s="4" t="s">
        <v>568</v>
      </c>
      <c r="D20" s="4" t="s">
        <v>571</v>
      </c>
    </row>
    <row r="21" spans="1:5">
      <c r="A21" s="4" t="s">
        <v>572</v>
      </c>
    </row>
    <row r="22" spans="1:5">
      <c r="A22" s="3" t="s">
        <v>556</v>
      </c>
    </row>
    <row r="23" spans="1:5">
      <c r="A23" s="4" t="s">
        <v>568</v>
      </c>
      <c r="D23" s="4" t="s">
        <v>573</v>
      </c>
    </row>
    <row r="24" spans="1:5">
      <c r="A24" s="4" t="s">
        <v>574</v>
      </c>
    </row>
    <row r="25" spans="1:5">
      <c r="A25" s="3" t="s">
        <v>556</v>
      </c>
    </row>
    <row r="26" spans="1:5">
      <c r="A26" s="4" t="s">
        <v>568</v>
      </c>
      <c r="D26" s="4" t="s">
        <v>575</v>
      </c>
    </row>
    <row r="27" spans="1:5">
      <c r="A27" s="4" t="s">
        <v>414</v>
      </c>
    </row>
    <row r="28" spans="1:5">
      <c r="A28" s="3" t="s">
        <v>556</v>
      </c>
    </row>
    <row r="29" spans="1:5">
      <c r="A29" s="4" t="s">
        <v>576</v>
      </c>
      <c r="D29" s="4" t="s">
        <v>416</v>
      </c>
    </row>
    <row r="30" spans="1:5">
      <c r="A30" s="4" t="s">
        <v>418</v>
      </c>
    </row>
    <row r="31" spans="1:5">
      <c r="A31" s="3" t="s">
        <v>556</v>
      </c>
    </row>
    <row r="32" spans="1:5">
      <c r="A32" s="4" t="s">
        <v>576</v>
      </c>
      <c r="D32" s="4" t="s">
        <v>57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406</v>
      </c>
    </row>
    <row r="2" spans="1:2">
      <c r="A2" s="3" t="s">
        <v>556</v>
      </c>
    </row>
    <row r="3" spans="1:2">
      <c r="A3" s="4" t="s">
        <v>563</v>
      </c>
      <c r="B3" s="9" t="n">
        <v>90.7</v>
      </c>
    </row>
    <row r="4" spans="1:2">
      <c r="A4" s="4" t="s">
        <v>579</v>
      </c>
    </row>
    <row r="5" spans="1:2">
      <c r="A5" s="3" t="s">
        <v>556</v>
      </c>
    </row>
    <row r="6" spans="1:2">
      <c r="A6" s="4" t="s">
        <v>580</v>
      </c>
      <c r="B6" s="4" t="s">
        <v>581</v>
      </c>
    </row>
    <row r="7" spans="1:2">
      <c r="A7" s="4" t="s">
        <v>563</v>
      </c>
      <c r="B7" s="9" t="n">
        <v>26.5</v>
      </c>
    </row>
    <row r="8" spans="1:2">
      <c r="A8" s="4" t="s">
        <v>582</v>
      </c>
    </row>
    <row r="9" spans="1:2">
      <c r="A9" s="3" t="s">
        <v>556</v>
      </c>
    </row>
    <row r="10" spans="1:2">
      <c r="A10" s="4" t="s">
        <v>580</v>
      </c>
      <c r="B10" s="4" t="s">
        <v>416</v>
      </c>
    </row>
    <row r="11" spans="1:2">
      <c r="A11" s="4" t="s">
        <v>563</v>
      </c>
      <c r="B11" s="9" t="n">
        <v>41.3</v>
      </c>
    </row>
    <row r="12" spans="1:2">
      <c r="A12" s="4" t="s">
        <v>583</v>
      </c>
    </row>
    <row r="13" spans="1:2">
      <c r="A13" s="3" t="s">
        <v>556</v>
      </c>
    </row>
    <row r="14" spans="1:2">
      <c r="A14" s="4" t="s">
        <v>580</v>
      </c>
      <c r="B14" s="4" t="s">
        <v>86</v>
      </c>
    </row>
    <row r="15" spans="1:2">
      <c r="A15" s="4" t="s">
        <v>563</v>
      </c>
      <c r="B15" s="9" t="n">
        <v>2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114</v>
      </c>
      <c r="D1" s="2" t="s">
        <v>1</v>
      </c>
    </row>
    <row r="2" spans="1:5">
      <c r="B2" s="2" t="s">
        <v>2</v>
      </c>
      <c r="C2" s="2" t="s">
        <v>115</v>
      </c>
      <c r="D2" s="2" t="s">
        <v>2</v>
      </c>
      <c r="E2" s="2" t="s">
        <v>115</v>
      </c>
    </row>
    <row r="3" spans="1:5">
      <c r="A3" s="3" t="s">
        <v>585</v>
      </c>
    </row>
    <row r="4" spans="1:5">
      <c r="A4" s="4" t="s">
        <v>586</v>
      </c>
      <c r="B4" s="5" t="n">
        <v>53148078</v>
      </c>
      <c r="C4" s="5" t="n">
        <v>52494340</v>
      </c>
      <c r="D4" s="5" t="n">
        <v>52965163</v>
      </c>
      <c r="E4" s="5" t="n">
        <v>52611161</v>
      </c>
    </row>
    <row r="5" spans="1:5">
      <c r="A5" s="4" t="s">
        <v>587</v>
      </c>
      <c r="B5" s="5" t="n">
        <v>53148078</v>
      </c>
      <c r="C5" s="5" t="n">
        <v>53474849</v>
      </c>
      <c r="D5" s="5" t="n">
        <v>52965163</v>
      </c>
      <c r="E5" s="5" t="n">
        <v>53389622</v>
      </c>
    </row>
    <row r="6" spans="1:5">
      <c r="A6" s="4" t="s">
        <v>350</v>
      </c>
    </row>
    <row r="7" spans="1:5">
      <c r="A7" s="3" t="s">
        <v>585</v>
      </c>
    </row>
    <row r="8" spans="1:5">
      <c r="A8" s="4" t="s">
        <v>588</v>
      </c>
      <c r="C8" s="5" t="n">
        <v>370466</v>
      </c>
      <c r="E8" s="5" t="n">
        <v>330095</v>
      </c>
    </row>
    <row r="9" spans="1:5">
      <c r="A9" s="4" t="s">
        <v>345</v>
      </c>
    </row>
    <row r="10" spans="1:5">
      <c r="A10" s="3" t="s">
        <v>585</v>
      </c>
    </row>
    <row r="11" spans="1:5">
      <c r="A11" s="4" t="s">
        <v>588</v>
      </c>
      <c r="C11" s="5" t="n">
        <v>475912</v>
      </c>
      <c r="E11" s="5" t="n">
        <v>340337</v>
      </c>
    </row>
    <row r="12" spans="1:5">
      <c r="A12" s="4" t="s">
        <v>589</v>
      </c>
    </row>
    <row r="13" spans="1:5">
      <c r="A13" s="3" t="s">
        <v>585</v>
      </c>
    </row>
    <row r="14" spans="1:5">
      <c r="A14" s="4" t="s">
        <v>588</v>
      </c>
      <c r="C14" s="5" t="n">
        <v>23895</v>
      </c>
      <c r="E14" s="5" t="n">
        <v>21374</v>
      </c>
    </row>
    <row r="15" spans="1:5">
      <c r="A15" s="4" t="s">
        <v>590</v>
      </c>
    </row>
    <row r="16" spans="1:5">
      <c r="A16" s="3" t="s">
        <v>585</v>
      </c>
    </row>
    <row r="17" spans="1:5">
      <c r="A17" s="4" t="s">
        <v>588</v>
      </c>
      <c r="C17" s="5" t="n">
        <v>6174</v>
      </c>
      <c r="E17" s="5" t="n">
        <v>9858</v>
      </c>
    </row>
    <row r="18" spans="1:5">
      <c r="A18" s="4" t="s">
        <v>591</v>
      </c>
    </row>
    <row r="19" spans="1:5">
      <c r="A19" s="3" t="s">
        <v>585</v>
      </c>
    </row>
    <row r="20" spans="1:5">
      <c r="A20" s="4" t="s">
        <v>588</v>
      </c>
      <c r="C20" s="5" t="n">
        <v>104062</v>
      </c>
      <c r="E20" s="5" t="n">
        <v>7679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92</v>
      </c>
      <c r="B1" s="2" t="s">
        <v>2</v>
      </c>
      <c r="C1" s="2" t="s">
        <v>593</v>
      </c>
    </row>
    <row r="2" spans="1:3">
      <c r="A2" s="4" t="s">
        <v>322</v>
      </c>
    </row>
    <row r="3" spans="1:3">
      <c r="A3" s="3" t="s">
        <v>594</v>
      </c>
    </row>
    <row r="4" spans="1:3">
      <c r="A4" s="4" t="s">
        <v>595</v>
      </c>
      <c r="B4" s="9" t="n">
        <v>2.3</v>
      </c>
      <c r="C4" s="9" t="n">
        <v>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1</v>
      </c>
    </row>
    <row r="2" spans="1:2">
      <c r="B2" s="2" t="s">
        <v>406</v>
      </c>
    </row>
    <row r="3" spans="1:2">
      <c r="A3" s="3" t="s">
        <v>594</v>
      </c>
    </row>
    <row r="4" spans="1:2">
      <c r="A4" s="4" t="s">
        <v>597</v>
      </c>
      <c r="B4" s="6" t="n">
        <v>1164</v>
      </c>
    </row>
    <row r="5" spans="1:2">
      <c r="A5" s="4" t="s">
        <v>598</v>
      </c>
      <c r="B5" s="5" t="n">
        <v>2303</v>
      </c>
    </row>
    <row r="6" spans="1:2">
      <c r="A6" s="4" t="s">
        <v>599</v>
      </c>
      <c r="B6" s="5" t="n">
        <v>-3300</v>
      </c>
    </row>
    <row r="7" spans="1:2">
      <c r="A7" s="4" t="s">
        <v>600</v>
      </c>
      <c r="B7" s="5" t="n">
        <v>206</v>
      </c>
    </row>
    <row r="8" spans="1:2">
      <c r="A8" s="4" t="s">
        <v>601</v>
      </c>
      <c r="B8" s="6" t="n">
        <v>3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115</v>
      </c>
    </row>
    <row r="3" spans="1:3">
      <c r="A3" s="3" t="s">
        <v>603</v>
      </c>
    </row>
    <row r="4" spans="1:3">
      <c r="A4" s="4" t="s">
        <v>604</v>
      </c>
      <c r="B4" s="6" t="n">
        <v>13783</v>
      </c>
      <c r="C4" s="6" t="n">
        <v>8469</v>
      </c>
    </row>
    <row r="5" spans="1:3">
      <c r="A5" s="4" t="s">
        <v>605</v>
      </c>
      <c r="B5" s="5" t="n">
        <v>160574</v>
      </c>
      <c r="C5" s="5" t="n">
        <v>5926</v>
      </c>
    </row>
    <row r="6" spans="1:3">
      <c r="A6" s="4" t="s">
        <v>606</v>
      </c>
      <c r="C6" s="5" t="n">
        <v>-901</v>
      </c>
    </row>
    <row r="7" spans="1:3">
      <c r="A7" s="4" t="s">
        <v>68</v>
      </c>
      <c r="B7" s="6" t="n">
        <v>174357</v>
      </c>
      <c r="C7" s="6" t="n">
        <v>134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193</v>
      </c>
      <c r="C1" s="2" t="s">
        <v>194</v>
      </c>
    </row>
    <row r="2" spans="1:3">
      <c r="A2" s="4" t="s">
        <v>98</v>
      </c>
    </row>
    <row r="3" spans="1:3">
      <c r="A3" s="4" t="s">
        <v>195</v>
      </c>
      <c r="B3" s="6" t="n">
        <v>2300</v>
      </c>
      <c r="C3" s="6" t="n">
        <v>2253</v>
      </c>
    </row>
    <row r="4" spans="1:3">
      <c r="A4" s="4" t="s">
        <v>143</v>
      </c>
    </row>
    <row r="5" spans="1:3">
      <c r="A5" s="4" t="s">
        <v>195</v>
      </c>
      <c r="B5" s="6" t="n">
        <v>1200</v>
      </c>
      <c r="C5" s="6" t="n">
        <v>12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607</v>
      </c>
      <c r="B1" s="2" t="s">
        <v>1</v>
      </c>
    </row>
    <row r="2" spans="1:3">
      <c r="B2" s="2" t="s">
        <v>2</v>
      </c>
      <c r="C2" s="2" t="s">
        <v>115</v>
      </c>
    </row>
    <row r="3" spans="1:3">
      <c r="A3" s="3" t="s">
        <v>261</v>
      </c>
    </row>
    <row r="4" spans="1:3">
      <c r="A4" s="4" t="s">
        <v>608</v>
      </c>
      <c r="B4" s="6" t="n">
        <v>0</v>
      </c>
      <c r="C4"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609</v>
      </c>
      <c r="B1" s="2" t="s">
        <v>610</v>
      </c>
      <c r="C1" s="2" t="s">
        <v>2</v>
      </c>
      <c r="D1" s="2" t="s">
        <v>115</v>
      </c>
      <c r="E1" s="2" t="s">
        <v>611</v>
      </c>
      <c r="F1" s="2" t="s">
        <v>612</v>
      </c>
      <c r="G1" s="2" t="s">
        <v>2</v>
      </c>
      <c r="H1" s="2" t="s">
        <v>115</v>
      </c>
    </row>
    <row r="2" spans="1:8">
      <c r="A2" s="3" t="s">
        <v>613</v>
      </c>
    </row>
    <row r="3" spans="1:8">
      <c r="A3" s="4" t="s">
        <v>614</v>
      </c>
      <c r="B3" s="6" t="n">
        <v>10000000</v>
      </c>
    </row>
    <row r="4" spans="1:8">
      <c r="A4" s="4" t="s">
        <v>615</v>
      </c>
      <c r="B4" s="4" t="s">
        <v>616</v>
      </c>
    </row>
    <row r="5" spans="1:8">
      <c r="A5" s="4" t="s">
        <v>163</v>
      </c>
      <c r="E5" s="6" t="n">
        <v>2303000</v>
      </c>
      <c r="F5" s="6" t="n">
        <v>3090000</v>
      </c>
    </row>
    <row r="6" spans="1:8">
      <c r="A6" s="4" t="s">
        <v>617</v>
      </c>
    </row>
    <row r="7" spans="1:8">
      <c r="A7" s="3" t="s">
        <v>613</v>
      </c>
    </row>
    <row r="8" spans="1:8">
      <c r="A8" s="4" t="s">
        <v>618</v>
      </c>
      <c r="C8" s="5" t="n">
        <v>0</v>
      </c>
      <c r="D8" s="5" t="n">
        <v>0</v>
      </c>
      <c r="G8" s="5" t="n">
        <v>0</v>
      </c>
      <c r="H8" s="5" t="n">
        <v>1206994</v>
      </c>
    </row>
    <row r="9" spans="1:8">
      <c r="A9" s="4" t="s">
        <v>163</v>
      </c>
      <c r="H9" s="6" t="n">
        <v>54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619</v>
      </c>
      <c r="B1" s="2" t="s">
        <v>406</v>
      </c>
    </row>
    <row r="2" spans="1:2">
      <c r="A2" s="3" t="s">
        <v>266</v>
      </c>
    </row>
    <row r="3" spans="1:2">
      <c r="A3" s="4" t="s">
        <v>620</v>
      </c>
      <c r="B3" s="9" t="n">
        <v>2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20"/>
    <col customWidth="1" max="3" min="3" width="13"/>
    <col customWidth="1" max="4" min="4" width="60"/>
    <col customWidth="1" max="5" min="5" width="28"/>
    <col customWidth="1" max="6" min="6" width="31"/>
    <col customWidth="1" max="7" min="7" width="31"/>
    <col customWidth="1" max="8" min="8" width="80"/>
    <col customWidth="1" max="9" min="9" width="21"/>
    <col customWidth="1" max="10" min="10" width="31"/>
  </cols>
  <sheetData>
    <row r="1" spans="1:10">
      <c r="A1" s="1" t="s">
        <v>621</v>
      </c>
      <c r="B1" s="2" t="s">
        <v>622</v>
      </c>
      <c r="C1" s="2" t="s">
        <v>623</v>
      </c>
      <c r="D1" s="2" t="s">
        <v>624</v>
      </c>
      <c r="E1" s="2" t="s">
        <v>625</v>
      </c>
      <c r="F1" s="2" t="s">
        <v>626</v>
      </c>
      <c r="G1" s="2" t="s">
        <v>627</v>
      </c>
      <c r="H1" s="2" t="s">
        <v>626</v>
      </c>
      <c r="I1" s="2" t="s">
        <v>554</v>
      </c>
      <c r="J1" s="2" t="s">
        <v>627</v>
      </c>
    </row>
    <row r="2" spans="1:10">
      <c r="A2" s="3" t="s">
        <v>628</v>
      </c>
    </row>
    <row r="3" spans="1:10">
      <c r="A3" s="4" t="s">
        <v>629</v>
      </c>
      <c r="H3" s="6" t="n">
        <v>284590</v>
      </c>
      <c r="I3" s="6" t="n">
        <v>11773</v>
      </c>
    </row>
    <row r="4" spans="1:10">
      <c r="A4" s="4" t="s">
        <v>98</v>
      </c>
    </row>
    <row r="5" spans="1:10">
      <c r="A5" s="3" t="s">
        <v>628</v>
      </c>
    </row>
    <row r="6" spans="1:10">
      <c r="A6" s="4" t="s">
        <v>630</v>
      </c>
      <c r="F6" s="6" t="n">
        <v>1</v>
      </c>
      <c r="G6" s="6" t="n">
        <v>1</v>
      </c>
      <c r="H6" s="6" t="n">
        <v>1</v>
      </c>
      <c r="J6" s="6" t="n">
        <v>1</v>
      </c>
    </row>
    <row r="7" spans="1:10">
      <c r="A7" s="4" t="s">
        <v>551</v>
      </c>
    </row>
    <row r="8" spans="1:10">
      <c r="A8" s="3" t="s">
        <v>628</v>
      </c>
    </row>
    <row r="9" spans="1:10">
      <c r="A9" s="4" t="s">
        <v>630</v>
      </c>
      <c r="D9" s="6" t="n">
        <v>1000</v>
      </c>
    </row>
    <row r="10" spans="1:10">
      <c r="A10" s="4" t="s">
        <v>631</v>
      </c>
      <c r="D10" s="6" t="n">
        <v>100000</v>
      </c>
    </row>
    <row r="11" spans="1:10">
      <c r="A11" s="4" t="s">
        <v>632</v>
      </c>
    </row>
    <row r="12" spans="1:10">
      <c r="A12" s="3" t="s">
        <v>628</v>
      </c>
    </row>
    <row r="13" spans="1:10">
      <c r="A13" s="4" t="s">
        <v>633</v>
      </c>
      <c r="C13" s="4" t="s">
        <v>634</v>
      </c>
    </row>
    <row r="14" spans="1:10">
      <c r="A14" s="4" t="s">
        <v>322</v>
      </c>
    </row>
    <row r="15" spans="1:10">
      <c r="A15" s="3" t="s">
        <v>628</v>
      </c>
    </row>
    <row r="16" spans="1:10">
      <c r="A16" s="4" t="s">
        <v>629</v>
      </c>
      <c r="B16" s="6" t="n">
        <v>11400</v>
      </c>
    </row>
    <row r="17" spans="1:10">
      <c r="A17" s="4" t="s">
        <v>635</v>
      </c>
      <c r="B17" s="5" t="n">
        <v>13800</v>
      </c>
    </row>
    <row r="18" spans="1:10">
      <c r="A18" s="4" t="s">
        <v>595</v>
      </c>
      <c r="B18" s="5" t="n">
        <v>2300</v>
      </c>
      <c r="F18" s="6" t="n">
        <v>2300</v>
      </c>
      <c r="H18" s="6" t="n">
        <v>2300</v>
      </c>
    </row>
    <row r="19" spans="1:10">
      <c r="A19" s="4" t="s">
        <v>636</v>
      </c>
      <c r="F19" s="5" t="n">
        <v>-200</v>
      </c>
    </row>
    <row r="20" spans="1:10">
      <c r="A20" s="4" t="s">
        <v>637</v>
      </c>
      <c r="B20" s="5" t="n">
        <v>1500</v>
      </c>
    </row>
    <row r="21" spans="1:10">
      <c r="A21" s="4" t="s">
        <v>638</v>
      </c>
      <c r="F21" s="5" t="n">
        <v>436</v>
      </c>
      <c r="H21" s="6" t="n">
        <v>936</v>
      </c>
    </row>
    <row r="22" spans="1:10">
      <c r="A22" s="4" t="s">
        <v>639</v>
      </c>
      <c r="H22" s="4" t="s">
        <v>640</v>
      </c>
    </row>
    <row r="23" spans="1:10">
      <c r="A23" s="4" t="s">
        <v>641</v>
      </c>
    </row>
    <row r="24" spans="1:10">
      <c r="A24" s="3" t="s">
        <v>628</v>
      </c>
    </row>
    <row r="25" spans="1:10">
      <c r="A25" s="4" t="s">
        <v>525</v>
      </c>
      <c r="B25" s="6" t="n">
        <v>10000</v>
      </c>
    </row>
    <row r="26" spans="1:10">
      <c r="A26" s="4" t="s">
        <v>325</v>
      </c>
    </row>
    <row r="27" spans="1:10">
      <c r="A27" s="3" t="s">
        <v>628</v>
      </c>
    </row>
    <row r="28" spans="1:10">
      <c r="A28" s="4" t="s">
        <v>635</v>
      </c>
      <c r="D28" s="5" t="n">
        <v>277700</v>
      </c>
    </row>
    <row r="29" spans="1:10">
      <c r="A29" s="4" t="s">
        <v>638</v>
      </c>
      <c r="D29" s="6" t="n">
        <v>9200</v>
      </c>
    </row>
    <row r="30" spans="1:10">
      <c r="A30" s="4" t="s">
        <v>642</v>
      </c>
      <c r="D30" s="4" t="s">
        <v>559</v>
      </c>
    </row>
    <row r="31" spans="1:10">
      <c r="A31" s="4" t="s">
        <v>629</v>
      </c>
      <c r="D31" s="6" t="n">
        <v>273100</v>
      </c>
    </row>
    <row r="32" spans="1:10">
      <c r="A32" s="4" t="s">
        <v>643</v>
      </c>
      <c r="D32" s="5" t="n">
        <v>60000</v>
      </c>
    </row>
    <row r="33" spans="1:10">
      <c r="A33" s="4" t="s">
        <v>644</v>
      </c>
      <c r="D33" s="5" t="n">
        <v>4500</v>
      </c>
    </row>
    <row r="34" spans="1:10">
      <c r="A34" s="4" t="s">
        <v>645</v>
      </c>
      <c r="F34" s="5" t="n">
        <v>28700</v>
      </c>
      <c r="H34" s="6" t="n">
        <v>66800</v>
      </c>
    </row>
    <row r="35" spans="1:10">
      <c r="A35" s="4" t="s">
        <v>646</v>
      </c>
    </row>
    <row r="36" spans="1:10">
      <c r="A36" s="3" t="s">
        <v>628</v>
      </c>
    </row>
    <row r="37" spans="1:10">
      <c r="A37" s="4" t="s">
        <v>639</v>
      </c>
      <c r="D37" s="4" t="s">
        <v>647</v>
      </c>
    </row>
    <row r="38" spans="1:10">
      <c r="A38" s="4" t="s">
        <v>648</v>
      </c>
    </row>
    <row r="39" spans="1:10">
      <c r="A39" s="3" t="s">
        <v>628</v>
      </c>
    </row>
    <row r="40" spans="1:10">
      <c r="A40" s="4" t="s">
        <v>639</v>
      </c>
      <c r="D40" s="4" t="s">
        <v>577</v>
      </c>
    </row>
    <row r="41" spans="1:10">
      <c r="A41" s="4" t="s">
        <v>649</v>
      </c>
    </row>
    <row r="42" spans="1:10">
      <c r="A42" s="3" t="s">
        <v>628</v>
      </c>
    </row>
    <row r="43" spans="1:10">
      <c r="A43" s="4" t="s">
        <v>639</v>
      </c>
      <c r="D43" s="4" t="s">
        <v>650</v>
      </c>
    </row>
    <row r="44" spans="1:10">
      <c r="A44" s="4" t="s">
        <v>651</v>
      </c>
    </row>
    <row r="45" spans="1:10">
      <c r="A45" s="3" t="s">
        <v>628</v>
      </c>
    </row>
    <row r="46" spans="1:10">
      <c r="A46" s="4" t="s">
        <v>639</v>
      </c>
      <c r="D46" s="4" t="s">
        <v>652</v>
      </c>
    </row>
    <row r="47" spans="1:10">
      <c r="A47" s="4" t="s">
        <v>653</v>
      </c>
    </row>
    <row r="48" spans="1:10">
      <c r="A48" s="3" t="s">
        <v>628</v>
      </c>
    </row>
    <row r="49" spans="1:10">
      <c r="A49" s="4" t="s">
        <v>639</v>
      </c>
      <c r="D49" s="4" t="s">
        <v>640</v>
      </c>
    </row>
    <row r="50" spans="1:10">
      <c r="A50" s="4" t="s">
        <v>654</v>
      </c>
    </row>
    <row r="51" spans="1:10">
      <c r="A51" s="3" t="s">
        <v>628</v>
      </c>
    </row>
    <row r="52" spans="1:10">
      <c r="A52" s="4" t="s">
        <v>638</v>
      </c>
      <c r="G52" s="6" t="n">
        <v>1100</v>
      </c>
      <c r="H52" s="5" t="n">
        <v>8100</v>
      </c>
    </row>
    <row r="53" spans="1:10">
      <c r="A53" s="4" t="s">
        <v>655</v>
      </c>
    </row>
    <row r="54" spans="1:10">
      <c r="A54" s="3" t="s">
        <v>628</v>
      </c>
    </row>
    <row r="55" spans="1:10">
      <c r="A55" s="4" t="s">
        <v>656</v>
      </c>
      <c r="D55" s="5" t="n">
        <v>64914</v>
      </c>
    </row>
    <row r="56" spans="1:10">
      <c r="A56" s="4" t="s">
        <v>630</v>
      </c>
      <c r="D56" s="6" t="n">
        <v>1</v>
      </c>
    </row>
    <row r="57" spans="1:10">
      <c r="A57" s="4" t="s">
        <v>657</v>
      </c>
    </row>
    <row r="58" spans="1:10">
      <c r="A58" s="3" t="s">
        <v>628</v>
      </c>
    </row>
    <row r="59" spans="1:10">
      <c r="A59" s="4" t="s">
        <v>656</v>
      </c>
      <c r="D59" s="5" t="n">
        <v>35086</v>
      </c>
    </row>
    <row r="60" spans="1:10">
      <c r="A60" s="4" t="s">
        <v>630</v>
      </c>
      <c r="D60" s="6" t="n">
        <v>1</v>
      </c>
    </row>
    <row r="61" spans="1:10">
      <c r="A61" s="4" t="s">
        <v>658</v>
      </c>
    </row>
    <row r="62" spans="1:10">
      <c r="A62" s="3" t="s">
        <v>628</v>
      </c>
    </row>
    <row r="63" spans="1:10">
      <c r="A63" s="4" t="s">
        <v>631</v>
      </c>
      <c r="D63" s="6" t="n">
        <v>100000</v>
      </c>
    </row>
    <row r="64" spans="1:10">
      <c r="A64" s="4" t="s">
        <v>659</v>
      </c>
      <c r="D64" s="6" t="n">
        <v>3000</v>
      </c>
    </row>
    <row r="65" spans="1:10">
      <c r="A65" s="4" t="s">
        <v>327</v>
      </c>
    </row>
    <row r="66" spans="1:10">
      <c r="A66" s="3" t="s">
        <v>628</v>
      </c>
    </row>
    <row r="67" spans="1:10">
      <c r="A67" s="4" t="s">
        <v>635</v>
      </c>
      <c r="E67" s="6" t="n">
        <v>14400</v>
      </c>
    </row>
    <row r="68" spans="1:10">
      <c r="A68" s="4" t="s">
        <v>637</v>
      </c>
      <c r="E68" s="5" t="n">
        <v>2300</v>
      </c>
    </row>
    <row r="69" spans="1:10">
      <c r="A69" s="4" t="s">
        <v>638</v>
      </c>
      <c r="J69" s="6" t="n">
        <v>334</v>
      </c>
    </row>
    <row r="70" spans="1:10">
      <c r="A70" s="4" t="s">
        <v>629</v>
      </c>
      <c r="E70" s="6" t="n">
        <v>11800</v>
      </c>
    </row>
    <row r="71" spans="1:10">
      <c r="A71" s="4" t="s">
        <v>645</v>
      </c>
      <c r="F71" s="6" t="n">
        <v>952</v>
      </c>
      <c r="H71" s="6" t="n">
        <v>2800</v>
      </c>
    </row>
    <row r="72" spans="1:10">
      <c r="A72" s="4" t="s">
        <v>660</v>
      </c>
      <c r="E72" s="5" t="n">
        <v>50</v>
      </c>
    </row>
    <row r="73" spans="1:10">
      <c r="A73" s="4" t="s">
        <v>661</v>
      </c>
      <c r="E73" s="4" t="s">
        <v>662</v>
      </c>
    </row>
    <row r="74" spans="1:10">
      <c r="A74" s="4" t="s">
        <v>663</v>
      </c>
      <c r="E74" s="6" t="n">
        <v>1100</v>
      </c>
    </row>
    <row r="75" spans="1:10">
      <c r="A75" s="4" t="s">
        <v>664</v>
      </c>
      <c r="H75" s="4" t="s">
        <v>665</v>
      </c>
    </row>
    <row r="76" spans="1:10">
      <c r="A76" s="4" t="s">
        <v>666</v>
      </c>
    </row>
    <row r="77" spans="1:10">
      <c r="A77" s="3" t="s">
        <v>628</v>
      </c>
    </row>
    <row r="78" spans="1:10">
      <c r="A78" s="4" t="s">
        <v>639</v>
      </c>
      <c r="E78" s="4" t="s">
        <v>667</v>
      </c>
    </row>
    <row r="79" spans="1:10">
      <c r="A79" s="4" t="s">
        <v>668</v>
      </c>
    </row>
    <row r="80" spans="1:10">
      <c r="A80" s="3" t="s">
        <v>628</v>
      </c>
    </row>
    <row r="81" spans="1:10">
      <c r="A81" s="4" t="s">
        <v>639</v>
      </c>
      <c r="E81" s="4" t="s">
        <v>652</v>
      </c>
    </row>
    <row r="82" spans="1:10">
      <c r="A82" s="4" t="s">
        <v>669</v>
      </c>
    </row>
    <row r="83" spans="1:10">
      <c r="A83" s="3" t="s">
        <v>628</v>
      </c>
    </row>
    <row r="84" spans="1:10">
      <c r="A84" s="4" t="s">
        <v>639</v>
      </c>
      <c r="E84" s="4" t="s">
        <v>6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670</v>
      </c>
      <c r="B1" s="2" t="s">
        <v>2</v>
      </c>
      <c r="C1" s="2" t="s">
        <v>593</v>
      </c>
      <c r="D1" s="2" t="s">
        <v>193</v>
      </c>
      <c r="E1" s="2" t="s">
        <v>59</v>
      </c>
      <c r="F1" s="2" t="s">
        <v>115</v>
      </c>
      <c r="G1" s="2" t="s">
        <v>671</v>
      </c>
      <c r="H1" s="2" t="s">
        <v>672</v>
      </c>
    </row>
    <row r="2" spans="1:8">
      <c r="A2" s="3" t="s">
        <v>673</v>
      </c>
    </row>
    <row r="3" spans="1:8">
      <c r="A3" s="4" t="s">
        <v>68</v>
      </c>
      <c r="B3" s="6" t="n">
        <v>174357</v>
      </c>
      <c r="E3" s="6" t="n">
        <v>13783</v>
      </c>
      <c r="F3" s="6" t="n">
        <v>13494</v>
      </c>
      <c r="H3" s="6" t="n">
        <v>8469</v>
      </c>
    </row>
    <row r="4" spans="1:8">
      <c r="A4" s="4" t="s">
        <v>674</v>
      </c>
    </row>
    <row r="5" spans="1:8">
      <c r="A5" s="3" t="s">
        <v>673</v>
      </c>
    </row>
    <row r="6" spans="1:8">
      <c r="A6" s="4" t="s">
        <v>68</v>
      </c>
      <c r="C6" s="6" t="n">
        <v>9603</v>
      </c>
    </row>
    <row r="7" spans="1:8">
      <c r="A7" s="4" t="s">
        <v>71</v>
      </c>
      <c r="C7" s="5" t="n">
        <v>13803</v>
      </c>
    </row>
    <row r="8" spans="1:8">
      <c r="A8" s="3" t="s">
        <v>675</v>
      </c>
    </row>
    <row r="9" spans="1:8">
      <c r="A9" s="4" t="s">
        <v>75</v>
      </c>
      <c r="C9" s="5" t="n">
        <v>52</v>
      </c>
    </row>
    <row r="10" spans="1:8">
      <c r="A10" s="4" t="s">
        <v>84</v>
      </c>
      <c r="C10" s="5" t="n">
        <v>52</v>
      </c>
    </row>
    <row r="11" spans="1:8">
      <c r="A11" s="4" t="s">
        <v>676</v>
      </c>
      <c r="C11" s="5" t="n">
        <v>13751</v>
      </c>
    </row>
    <row r="12" spans="1:8">
      <c r="A12" s="4" t="s">
        <v>677</v>
      </c>
    </row>
    <row r="13" spans="1:8">
      <c r="A13" s="3" t="s">
        <v>673</v>
      </c>
    </row>
    <row r="14" spans="1:8">
      <c r="A14" s="4" t="s">
        <v>678</v>
      </c>
      <c r="C14" s="6" t="n">
        <v>4200</v>
      </c>
    </row>
    <row r="15" spans="1:8">
      <c r="A15" s="4" t="s">
        <v>325</v>
      </c>
    </row>
    <row r="16" spans="1:8">
      <c r="A16" s="3" t="s">
        <v>673</v>
      </c>
    </row>
    <row r="17" spans="1:8">
      <c r="A17" s="4" t="s">
        <v>679</v>
      </c>
      <c r="D17" s="6" t="n">
        <v>12200</v>
      </c>
    </row>
    <row r="18" spans="1:8">
      <c r="A18" s="4" t="s">
        <v>680</v>
      </c>
      <c r="D18" s="5" t="n">
        <v>3235</v>
      </c>
    </row>
    <row r="19" spans="1:8">
      <c r="A19" s="4" t="s">
        <v>681</v>
      </c>
      <c r="D19" s="5" t="n">
        <v>7835</v>
      </c>
    </row>
    <row r="20" spans="1:8">
      <c r="A20" s="4" t="s">
        <v>68</v>
      </c>
      <c r="D20" s="5" t="n">
        <v>150971</v>
      </c>
    </row>
    <row r="21" spans="1:8">
      <c r="A21" s="4" t="s">
        <v>71</v>
      </c>
      <c r="D21" s="5" t="n">
        <v>311741</v>
      </c>
    </row>
    <row r="22" spans="1:8">
      <c r="A22" s="3" t="s">
        <v>675</v>
      </c>
    </row>
    <row r="23" spans="1:8">
      <c r="A23" s="4" t="s">
        <v>682</v>
      </c>
      <c r="D23" s="5" t="n">
        <v>13378</v>
      </c>
    </row>
    <row r="24" spans="1:8">
      <c r="A24" s="4" t="s">
        <v>75</v>
      </c>
      <c r="D24" s="5" t="n">
        <v>12424</v>
      </c>
    </row>
    <row r="25" spans="1:8">
      <c r="A25" s="4" t="s">
        <v>683</v>
      </c>
      <c r="D25" s="5" t="n">
        <v>8235</v>
      </c>
    </row>
    <row r="26" spans="1:8">
      <c r="A26" s="4" t="s">
        <v>84</v>
      </c>
      <c r="D26" s="5" t="n">
        <v>34037</v>
      </c>
    </row>
    <row r="27" spans="1:8">
      <c r="A27" s="4" t="s">
        <v>676</v>
      </c>
      <c r="D27" s="5" t="n">
        <v>277704</v>
      </c>
    </row>
    <row r="28" spans="1:8">
      <c r="A28" s="4" t="s">
        <v>649</v>
      </c>
    </row>
    <row r="29" spans="1:8">
      <c r="A29" s="3" t="s">
        <v>673</v>
      </c>
    </row>
    <row r="30" spans="1:8">
      <c r="A30" s="4" t="s">
        <v>678</v>
      </c>
      <c r="D30" s="5" t="n">
        <v>4400</v>
      </c>
    </row>
    <row r="31" spans="1:8">
      <c r="A31" s="4" t="s">
        <v>646</v>
      </c>
    </row>
    <row r="32" spans="1:8">
      <c r="A32" s="3" t="s">
        <v>673</v>
      </c>
    </row>
    <row r="33" spans="1:8">
      <c r="A33" s="4" t="s">
        <v>678</v>
      </c>
      <c r="D33" s="5" t="n">
        <v>91000</v>
      </c>
    </row>
    <row r="34" spans="1:8">
      <c r="A34" s="4" t="s">
        <v>648</v>
      </c>
    </row>
    <row r="35" spans="1:8">
      <c r="A35" s="3" t="s">
        <v>673</v>
      </c>
    </row>
    <row r="36" spans="1:8">
      <c r="A36" s="4" t="s">
        <v>678</v>
      </c>
      <c r="D36" s="5" t="n">
        <v>1000</v>
      </c>
    </row>
    <row r="37" spans="1:8">
      <c r="A37" s="4" t="s">
        <v>684</v>
      </c>
    </row>
    <row r="38" spans="1:8">
      <c r="A38" s="3" t="s">
        <v>673</v>
      </c>
    </row>
    <row r="39" spans="1:8">
      <c r="A39" s="4" t="s">
        <v>678</v>
      </c>
      <c r="D39" s="6" t="n">
        <v>41100</v>
      </c>
    </row>
    <row r="40" spans="1:8">
      <c r="A40" s="4" t="s">
        <v>327</v>
      </c>
    </row>
    <row r="41" spans="1:8">
      <c r="A41" s="3" t="s">
        <v>673</v>
      </c>
    </row>
    <row r="42" spans="1:8">
      <c r="A42" s="4" t="s">
        <v>679</v>
      </c>
      <c r="G42" s="6" t="n">
        <v>848</v>
      </c>
    </row>
    <row r="43" spans="1:8">
      <c r="A43" s="4" t="s">
        <v>680</v>
      </c>
      <c r="G43" s="5" t="n">
        <v>169</v>
      </c>
    </row>
    <row r="44" spans="1:8">
      <c r="A44" s="4" t="s">
        <v>68</v>
      </c>
      <c r="G44" s="5" t="n">
        <v>6215</v>
      </c>
    </row>
    <row r="45" spans="1:8">
      <c r="A45" s="4" t="s">
        <v>71</v>
      </c>
      <c r="G45" s="5" t="n">
        <v>15282</v>
      </c>
    </row>
    <row r="46" spans="1:8">
      <c r="A46" s="3" t="s">
        <v>675</v>
      </c>
    </row>
    <row r="47" spans="1:8">
      <c r="A47" s="4" t="s">
        <v>75</v>
      </c>
      <c r="G47" s="5" t="n">
        <v>809</v>
      </c>
    </row>
    <row r="48" spans="1:8">
      <c r="A48" s="4" t="s">
        <v>77</v>
      </c>
      <c r="G48" s="5" t="n">
        <v>93</v>
      </c>
    </row>
    <row r="49" spans="1:8">
      <c r="A49" s="4" t="s">
        <v>84</v>
      </c>
      <c r="G49" s="5" t="n">
        <v>902</v>
      </c>
    </row>
    <row r="50" spans="1:8">
      <c r="A50" s="4" t="s">
        <v>676</v>
      </c>
      <c r="G50" s="5" t="n">
        <v>14380</v>
      </c>
    </row>
    <row r="51" spans="1:8">
      <c r="A51" s="4" t="s">
        <v>685</v>
      </c>
    </row>
    <row r="52" spans="1:8">
      <c r="A52" s="3" t="s">
        <v>673</v>
      </c>
    </row>
    <row r="53" spans="1:8">
      <c r="A53" s="4" t="s">
        <v>678</v>
      </c>
      <c r="G53" s="5" t="n">
        <v>3030</v>
      </c>
    </row>
    <row r="54" spans="1:8">
      <c r="A54" s="4" t="s">
        <v>686</v>
      </c>
    </row>
    <row r="55" spans="1:8">
      <c r="A55" s="3" t="s">
        <v>673</v>
      </c>
    </row>
    <row r="56" spans="1:8">
      <c r="A56" s="4" t="s">
        <v>678</v>
      </c>
      <c r="G56" s="5" t="n">
        <v>260</v>
      </c>
    </row>
    <row r="57" spans="1:8">
      <c r="A57" s="4" t="s">
        <v>666</v>
      </c>
    </row>
    <row r="58" spans="1:8">
      <c r="A58" s="3" t="s">
        <v>673</v>
      </c>
    </row>
    <row r="59" spans="1:8">
      <c r="A59" s="4" t="s">
        <v>678</v>
      </c>
      <c r="G59" s="6" t="n">
        <v>47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114</v>
      </c>
      <c r="D1" s="2" t="s">
        <v>1</v>
      </c>
    </row>
    <row r="2" spans="1:5">
      <c r="B2" s="2" t="s">
        <v>2</v>
      </c>
      <c r="C2" s="2" t="s">
        <v>115</v>
      </c>
      <c r="D2" s="2" t="s">
        <v>2</v>
      </c>
      <c r="E2" s="2" t="s">
        <v>115</v>
      </c>
    </row>
    <row r="3" spans="1:5">
      <c r="A3" s="3" t="s">
        <v>688</v>
      </c>
    </row>
    <row r="4" spans="1:5">
      <c r="A4" s="4" t="s">
        <v>689</v>
      </c>
      <c r="B4" s="6" t="n">
        <v>48900</v>
      </c>
      <c r="C4" s="6" t="n">
        <v>40887</v>
      </c>
      <c r="D4" s="6" t="n">
        <v>141979</v>
      </c>
      <c r="E4" s="6" t="n">
        <v>118019</v>
      </c>
    </row>
    <row r="5" spans="1:5">
      <c r="A5" s="4" t="s">
        <v>131</v>
      </c>
      <c r="B5" s="6" t="n">
        <v>5766</v>
      </c>
      <c r="C5" s="6" t="n">
        <v>1960</v>
      </c>
      <c r="D5" s="6" t="n">
        <v>14175</v>
      </c>
      <c r="E5" s="6" t="n">
        <v>2923</v>
      </c>
    </row>
    <row r="6" spans="1:5">
      <c r="A6" s="4" t="s">
        <v>690</v>
      </c>
      <c r="B6" s="7" t="n">
        <v>0.07000000000000001</v>
      </c>
      <c r="D6" s="7" t="n">
        <v>0.15</v>
      </c>
      <c r="E6" s="7" t="n">
        <v>-0.07000000000000001</v>
      </c>
    </row>
    <row r="7" spans="1:5">
      <c r="A7" s="4" t="s">
        <v>691</v>
      </c>
      <c r="B7" s="7" t="n">
        <v>0.07000000000000001</v>
      </c>
      <c r="D7" s="7" t="n">
        <v>0.15</v>
      </c>
      <c r="E7" s="7" t="n">
        <v>-0.070000000000000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115</v>
      </c>
    </row>
    <row r="3" spans="1:3">
      <c r="A3" s="3" t="s">
        <v>197</v>
      </c>
    </row>
    <row r="4" spans="1:3">
      <c r="A4" s="4" t="s">
        <v>131</v>
      </c>
      <c r="B4" s="6" t="n">
        <v>-11568</v>
      </c>
      <c r="C4" s="6" t="n">
        <v>6188</v>
      </c>
    </row>
    <row r="5" spans="1:3">
      <c r="A5" s="3" t="s">
        <v>198</v>
      </c>
    </row>
    <row r="6" spans="1:3">
      <c r="A6" s="4" t="s">
        <v>199</v>
      </c>
      <c r="B6" s="5" t="n">
        <v>16301</v>
      </c>
      <c r="C6" s="5" t="n">
        <v>2635</v>
      </c>
    </row>
    <row r="7" spans="1:3">
      <c r="A7" s="4" t="s">
        <v>200</v>
      </c>
      <c r="B7" s="5" t="n">
        <v>661</v>
      </c>
    </row>
    <row r="8" spans="1:3">
      <c r="A8" s="4" t="s">
        <v>162</v>
      </c>
      <c r="B8" s="5" t="n">
        <v>4826</v>
      </c>
      <c r="C8" s="5" t="n">
        <v>2373</v>
      </c>
    </row>
    <row r="9" spans="1:3">
      <c r="A9" s="4" t="s">
        <v>201</v>
      </c>
      <c r="B9" s="5" t="n">
        <v>-2150</v>
      </c>
      <c r="C9" s="5" t="n">
        <v>2660</v>
      </c>
    </row>
    <row r="10" spans="1:3">
      <c r="A10" s="3" t="s">
        <v>202</v>
      </c>
    </row>
    <row r="11" spans="1:3">
      <c r="A11" s="4" t="s">
        <v>203</v>
      </c>
      <c r="B11" s="5" t="n">
        <v>-394</v>
      </c>
      <c r="C11" s="5" t="n">
        <v>-1410</v>
      </c>
    </row>
    <row r="12" spans="1:3">
      <c r="A12" s="4" t="s">
        <v>63</v>
      </c>
      <c r="B12" s="5" t="n">
        <v>-713</v>
      </c>
      <c r="C12" s="5" t="n">
        <v>464</v>
      </c>
    </row>
    <row r="13" spans="1:3">
      <c r="A13" s="4" t="s">
        <v>70</v>
      </c>
      <c r="B13" s="5" t="n">
        <v>-1998</v>
      </c>
      <c r="C13" s="5" t="n">
        <v>-2272</v>
      </c>
    </row>
    <row r="14" spans="1:3">
      <c r="A14" s="4" t="s">
        <v>66</v>
      </c>
      <c r="B14" s="5" t="n">
        <v>-468</v>
      </c>
    </row>
    <row r="15" spans="1:3">
      <c r="A15" s="4" t="s">
        <v>73</v>
      </c>
      <c r="B15" s="5" t="n">
        <v>4247</v>
      </c>
      <c r="C15" s="5" t="n">
        <v>-510</v>
      </c>
    </row>
    <row r="16" spans="1:3">
      <c r="A16" s="4" t="s">
        <v>75</v>
      </c>
      <c r="B16" s="5" t="n">
        <v>1017</v>
      </c>
      <c r="C16" s="5" t="n">
        <v>1547</v>
      </c>
    </row>
    <row r="17" spans="1:3">
      <c r="A17" s="4" t="s">
        <v>204</v>
      </c>
      <c r="B17" s="5" t="n">
        <v>-582</v>
      </c>
      <c r="C17" s="5" t="n">
        <v>-195</v>
      </c>
    </row>
    <row r="18" spans="1:3">
      <c r="A18" s="4" t="s">
        <v>205</v>
      </c>
      <c r="B18" s="5" t="n">
        <v>-1228</v>
      </c>
      <c r="C18" s="5" t="n">
        <v>282</v>
      </c>
    </row>
    <row r="19" spans="1:3">
      <c r="A19" s="4" t="s">
        <v>206</v>
      </c>
      <c r="B19" s="5" t="n">
        <v>7951</v>
      </c>
      <c r="C19" s="5" t="n">
        <v>11762</v>
      </c>
    </row>
    <row r="20" spans="1:3">
      <c r="A20" s="3" t="s">
        <v>207</v>
      </c>
    </row>
    <row r="21" spans="1:3">
      <c r="A21" s="4" t="s">
        <v>208</v>
      </c>
      <c r="B21" s="5" t="n">
        <v>-7860</v>
      </c>
      <c r="C21" s="5" t="n">
        <v>-2340</v>
      </c>
    </row>
    <row r="22" spans="1:3">
      <c r="A22" s="4" t="s">
        <v>209</v>
      </c>
      <c r="B22" s="5" t="n">
        <v>-284590</v>
      </c>
      <c r="C22" s="5" t="n">
        <v>-11773</v>
      </c>
    </row>
    <row r="23" spans="1:3">
      <c r="A23" s="4" t="s">
        <v>210</v>
      </c>
      <c r="B23" s="5" t="n">
        <v>-292450</v>
      </c>
      <c r="C23" s="5" t="n">
        <v>-14113</v>
      </c>
    </row>
    <row r="24" spans="1:3">
      <c r="A24" s="3" t="s">
        <v>211</v>
      </c>
    </row>
    <row r="25" spans="1:3">
      <c r="A25" s="4" t="s">
        <v>212</v>
      </c>
      <c r="B25" s="5" t="n">
        <v>185000</v>
      </c>
    </row>
    <row r="26" spans="1:3">
      <c r="A26" s="4" t="s">
        <v>213</v>
      </c>
      <c r="B26" s="5" t="n">
        <v>-6443</v>
      </c>
    </row>
    <row r="27" spans="1:3">
      <c r="A27" s="4" t="s">
        <v>214</v>
      </c>
      <c r="B27" s="5" t="n">
        <v>-900</v>
      </c>
    </row>
    <row r="28" spans="1:3">
      <c r="A28" s="4" t="s">
        <v>215</v>
      </c>
      <c r="C28" s="5" t="n">
        <v>-195</v>
      </c>
    </row>
    <row r="29" spans="1:3">
      <c r="A29" s="4" t="s">
        <v>216</v>
      </c>
      <c r="B29" s="5" t="n">
        <v>251</v>
      </c>
      <c r="C29" s="5" t="n">
        <v>161</v>
      </c>
    </row>
    <row r="30" spans="1:3">
      <c r="A30" s="4" t="s">
        <v>217</v>
      </c>
      <c r="B30" s="5" t="n">
        <v>-1881</v>
      </c>
      <c r="C30" s="5" t="n">
        <v>-6042</v>
      </c>
    </row>
    <row r="31" spans="1:3">
      <c r="A31" s="4" t="s">
        <v>218</v>
      </c>
      <c r="B31" s="5" t="n">
        <v>-1277</v>
      </c>
    </row>
    <row r="32" spans="1:3">
      <c r="A32" s="4" t="s">
        <v>204</v>
      </c>
      <c r="B32" s="5" t="n">
        <v>-3843</v>
      </c>
      <c r="C32" s="5" t="n">
        <v>-605</v>
      </c>
    </row>
    <row r="33" spans="1:3">
      <c r="A33" s="4" t="s">
        <v>219</v>
      </c>
      <c r="B33" s="5" t="n">
        <v>267495</v>
      </c>
      <c r="C33" s="5" t="n">
        <v>-6681</v>
      </c>
    </row>
    <row r="34" spans="1:3">
      <c r="A34" s="4" t="s">
        <v>220</v>
      </c>
      <c r="B34" s="5" t="n">
        <v>-39</v>
      </c>
    </row>
    <row r="35" spans="1:3">
      <c r="A35" s="4" t="s">
        <v>221</v>
      </c>
      <c r="B35" s="5" t="n">
        <v>-17043</v>
      </c>
      <c r="C35" s="5" t="n">
        <v>-9032</v>
      </c>
    </row>
    <row r="36" spans="1:3">
      <c r="A36" s="4" t="s">
        <v>222</v>
      </c>
      <c r="B36" s="5" t="n">
        <v>27109</v>
      </c>
      <c r="C36" s="5" t="n">
        <v>33009</v>
      </c>
    </row>
    <row r="37" spans="1:3">
      <c r="A37" s="4" t="s">
        <v>223</v>
      </c>
      <c r="B37" s="5" t="n">
        <v>10066</v>
      </c>
      <c r="C37" s="6" t="n">
        <v>23977</v>
      </c>
    </row>
    <row r="38" spans="1:3">
      <c r="A38" s="4" t="s">
        <v>98</v>
      </c>
    </row>
    <row r="39" spans="1:3">
      <c r="A39" s="3" t="s">
        <v>211</v>
      </c>
    </row>
    <row r="40" spans="1:3">
      <c r="A40" s="4" t="s">
        <v>224</v>
      </c>
      <c r="B40" s="6" t="n">
        <v>965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00:44Z</dcterms:created>
  <dcterms:modified xmlns:dcterms="http://purl.org/dc/terms/" xmlns:xsi="http://www.w3.org/2001/XMLSchema-instance" xsi:type="dcterms:W3CDTF">2019-11-06T16:00:44Z</dcterms:modified>
</cp:coreProperties>
</file>